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Transaction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ines of Credit" sheetId="12" state="visible" r:id="rId12"/>
    <sheet xmlns:r="http://schemas.openxmlformats.org/officeDocument/2006/relationships" name="Operating Leases" sheetId="13" state="visible" r:id="rId13"/>
    <sheet xmlns:r="http://schemas.openxmlformats.org/officeDocument/2006/relationships" name="Amount Due to Shareholder" sheetId="14" state="visible" r:id="rId14"/>
    <sheet xmlns:r="http://schemas.openxmlformats.org/officeDocument/2006/relationships" name="Related Party Transactions" sheetId="15" state="visible" r:id="rId15"/>
    <sheet xmlns:r="http://schemas.openxmlformats.org/officeDocument/2006/relationships" name="Retirement Plan" sheetId="16" state="visible" r:id="rId16"/>
    <sheet xmlns:r="http://schemas.openxmlformats.org/officeDocument/2006/relationships" name="Contingencies and Commitments" sheetId="17" state="visible" r:id="rId17"/>
    <sheet xmlns:r="http://schemas.openxmlformats.org/officeDocument/2006/relationships" name="Amount Due to Seller" sheetId="18" state="visible" r:id="rId18"/>
    <sheet xmlns:r="http://schemas.openxmlformats.org/officeDocument/2006/relationships" name="Segment Reporting" sheetId="19" state="visible" r:id="rId19"/>
    <sheet xmlns:r="http://schemas.openxmlformats.org/officeDocument/2006/relationships" name="Preferred Convertible Stock and" sheetId="20" state="visible" r:id="rId20"/>
    <sheet xmlns:r="http://schemas.openxmlformats.org/officeDocument/2006/relationships" name="Shareholders' Equity" sheetId="21" state="visible" r:id="rId21"/>
    <sheet xmlns:r="http://schemas.openxmlformats.org/officeDocument/2006/relationships" name="Income Tax" sheetId="22" state="visible" r:id="rId22"/>
    <sheet xmlns:r="http://schemas.openxmlformats.org/officeDocument/2006/relationships" name="Business Combination" sheetId="23" state="visible" r:id="rId23"/>
    <sheet xmlns:r="http://schemas.openxmlformats.org/officeDocument/2006/relationships" name="Subsequent Events" sheetId="24" state="visible" r:id="rId24"/>
    <sheet xmlns:r="http://schemas.openxmlformats.org/officeDocument/2006/relationships" name="Accounting Policies (Policies)" sheetId="25" state="visible" r:id="rId25"/>
    <sheet xmlns:r="http://schemas.openxmlformats.org/officeDocument/2006/relationships" name="Summary of Significant Accoun26"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Operating Leases (Tables)" sheetId="29" state="visible" r:id="rId29"/>
    <sheet xmlns:r="http://schemas.openxmlformats.org/officeDocument/2006/relationships" name="Segment Reporting (Tables)" sheetId="30" state="visible" r:id="rId30"/>
    <sheet xmlns:r="http://schemas.openxmlformats.org/officeDocument/2006/relationships" name="Income Taxes (Tables)" sheetId="31" state="visible" r:id="rId31"/>
    <sheet xmlns:r="http://schemas.openxmlformats.org/officeDocument/2006/relationships" name="Business Combination (Tables)" sheetId="32" state="visible" r:id="rId32"/>
    <sheet xmlns:r="http://schemas.openxmlformats.org/officeDocument/2006/relationships" name="Transactions (Details Narrative"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Property and Equipment - Schedu" sheetId="36" state="visible" r:id="rId36"/>
    <sheet xmlns:r="http://schemas.openxmlformats.org/officeDocument/2006/relationships" name="Property and Equipment (Details" sheetId="37" state="visible" r:id="rId37"/>
    <sheet xmlns:r="http://schemas.openxmlformats.org/officeDocument/2006/relationships" name="Intangible Assets - Schedule of" sheetId="38" state="visible" r:id="rId38"/>
    <sheet xmlns:r="http://schemas.openxmlformats.org/officeDocument/2006/relationships" name="Intangible Assets (Details Narr" sheetId="39" state="visible" r:id="rId39"/>
    <sheet xmlns:r="http://schemas.openxmlformats.org/officeDocument/2006/relationships" name="Lines of Credit (Details Narrat" sheetId="40" state="visible" r:id="rId40"/>
    <sheet xmlns:r="http://schemas.openxmlformats.org/officeDocument/2006/relationships" name="Operating Leases - Schedule of " sheetId="41" state="visible" r:id="rId41"/>
    <sheet xmlns:r="http://schemas.openxmlformats.org/officeDocument/2006/relationships" name="Operating Leases (Details Narra" sheetId="42" state="visible" r:id="rId42"/>
    <sheet xmlns:r="http://schemas.openxmlformats.org/officeDocument/2006/relationships" name="Amount Due to Shareholder (Deta" sheetId="43" state="visible" r:id="rId43"/>
    <sheet xmlns:r="http://schemas.openxmlformats.org/officeDocument/2006/relationships" name="Related Party Transactions (Det" sheetId="44" state="visible" r:id="rId44"/>
    <sheet xmlns:r="http://schemas.openxmlformats.org/officeDocument/2006/relationships" name="Retirement Plan (Details Narrat" sheetId="45" state="visible" r:id="rId45"/>
    <sheet xmlns:r="http://schemas.openxmlformats.org/officeDocument/2006/relationships" name="Contingencies and Commitments (" sheetId="46" state="visible" r:id="rId46"/>
    <sheet xmlns:r="http://schemas.openxmlformats.org/officeDocument/2006/relationships" name="Amount Due to Seller (Details N" sheetId="47" state="visible" r:id="rId47"/>
    <sheet xmlns:r="http://schemas.openxmlformats.org/officeDocument/2006/relationships" name="Segment Reporting - Schedule of" sheetId="48" state="visible" r:id="rId48"/>
    <sheet xmlns:r="http://schemas.openxmlformats.org/officeDocument/2006/relationships" name="Segment Reporting (Details Narr" sheetId="49" state="visible" r:id="rId49"/>
    <sheet xmlns:r="http://schemas.openxmlformats.org/officeDocument/2006/relationships" name="Preferred Convertible Stock a50" sheetId="50" state="visible" r:id="rId50"/>
    <sheet xmlns:r="http://schemas.openxmlformats.org/officeDocument/2006/relationships" name="Shareholders' Equity (Details N" sheetId="51" state="visible" r:id="rId51"/>
    <sheet xmlns:r="http://schemas.openxmlformats.org/officeDocument/2006/relationships" name="Income Taxes - Schedule of Defe" sheetId="52" state="visible" r:id="rId52"/>
    <sheet xmlns:r="http://schemas.openxmlformats.org/officeDocument/2006/relationships" name="Income Taxes (Details Narrative" sheetId="53" state="visible" r:id="rId53"/>
    <sheet xmlns:r="http://schemas.openxmlformats.org/officeDocument/2006/relationships" name="Business Combination - Schedule" sheetId="54" state="visible" r:id="rId54"/>
    <sheet xmlns:r="http://schemas.openxmlformats.org/officeDocument/2006/relationships" name="Business Combination - Schedu55" sheetId="55" state="visible" r:id="rId55"/>
    <sheet xmlns:r="http://schemas.openxmlformats.org/officeDocument/2006/relationships" name="Business Combination (Details N"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476">
  <si>
    <t>Document and Entity Information - USD ($)</t>
  </si>
  <si>
    <t>12 Months Ended</t>
  </si>
  <si>
    <t>Dec. 31, 2017</t>
  </si>
  <si>
    <t>Jun. 29, 2018</t>
  </si>
  <si>
    <t>Jun. 30, 2017</t>
  </si>
  <si>
    <t>Document And Entity Information</t>
  </si>
  <si>
    <t>Entity Registrant Name</t>
  </si>
  <si>
    <t>KonaTel, Inc.</t>
  </si>
  <si>
    <t>Entity Central Index Key</t>
  </si>
  <si>
    <t>Document Type</t>
  </si>
  <si>
    <t>10-KT</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Accounts Receivable</t>
  </si>
  <si>
    <t>Inventory, Net</t>
  </si>
  <si>
    <t>Prepaid Expenses</t>
  </si>
  <si>
    <t>Total Current Assets</t>
  </si>
  <si>
    <t>Property and Equipment, Net</t>
  </si>
  <si>
    <t>Oil and natural gas properties using the full cost method of accounting, unproved</t>
  </si>
  <si>
    <t>Intangible Assets, Net</t>
  </si>
  <si>
    <t>Other Assets</t>
  </si>
  <si>
    <t>Total assets</t>
  </si>
  <si>
    <t>Current Liabilities</t>
  </si>
  <si>
    <t>Accounts Payable and Accrued Expenses</t>
  </si>
  <si>
    <t>Amount Due to Seller</t>
  </si>
  <si>
    <t>Amount Due to Related Party</t>
  </si>
  <si>
    <t>Amount Due to Stockholder</t>
  </si>
  <si>
    <t>Revolving Line of Credit</t>
  </si>
  <si>
    <t>Deferred Revenue</t>
  </si>
  <si>
    <t>Customer Deposits</t>
  </si>
  <si>
    <t>Total Current Liabilities</t>
  </si>
  <si>
    <t>Total liabilities</t>
  </si>
  <si>
    <t>Stockholders' Deficit</t>
  </si>
  <si>
    <t>Capital stock</t>
  </si>
  <si>
    <t>Common Stock</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 in dollars</t>
  </si>
  <si>
    <t>Common stock, shares authorized</t>
  </si>
  <si>
    <t>Common stock, shares issued</t>
  </si>
  <si>
    <t>Common stock, shares outstanding</t>
  </si>
  <si>
    <t>Capital stock, par value in dollars</t>
  </si>
  <si>
    <t>Capital stock, shares authorized</t>
  </si>
  <si>
    <t>Capital stock, shares issued</t>
  </si>
  <si>
    <t>Capital stock, shares outstanding</t>
  </si>
  <si>
    <t>Consolidated Statements of Operations - USD ($)</t>
  </si>
  <si>
    <t>Income Statement [Abstract]</t>
  </si>
  <si>
    <t>Revenue</t>
  </si>
  <si>
    <t>Cost of Revenue</t>
  </si>
  <si>
    <t>Gross Profit</t>
  </si>
  <si>
    <t>Operating expenses</t>
  </si>
  <si>
    <t>Payroll and Related</t>
  </si>
  <si>
    <t>Operating and Maintenance</t>
  </si>
  <si>
    <t>Bad Debt</t>
  </si>
  <si>
    <t>Utilities and Facilities</t>
  </si>
  <si>
    <t>Depreciation and Amortization</t>
  </si>
  <si>
    <t>General and administrative</t>
  </si>
  <si>
    <t>Marketing and Advertising</t>
  </si>
  <si>
    <t>Taxes and Insurance</t>
  </si>
  <si>
    <t>Total Operating Expenses</t>
  </si>
  <si>
    <t>Other Expense</t>
  </si>
  <si>
    <t>Impairment of Goodwill</t>
  </si>
  <si>
    <t>Interest Expense, Net</t>
  </si>
  <si>
    <t>Total Other Expenses</t>
  </si>
  <si>
    <t>Net loss</t>
  </si>
  <si>
    <t>Net loss per share</t>
  </si>
  <si>
    <t>Weighted average number of shares outstanding</t>
  </si>
  <si>
    <t>Consolidated Statements of Stockholders' Equity (Deficit) - USD ($)</t>
  </si>
  <si>
    <t>Capital Shares</t>
  </si>
  <si>
    <t>Total</t>
  </si>
  <si>
    <t>Beginning Balance at Dec. 31, 2015</t>
  </si>
  <si>
    <t>Beginning Balance, shares at Dec. 31, 2015</t>
  </si>
  <si>
    <t>Capital Contribution</t>
  </si>
  <si>
    <t>Acquisition of CS Agency</t>
  </si>
  <si>
    <t>Distributions</t>
  </si>
  <si>
    <t>Ending Balance at Dec. 31, 2016</t>
  </si>
  <si>
    <t>Ending Balance, shares at Dec. 31, 2016</t>
  </si>
  <si>
    <t>Eliminations of capital stock in reverse merger, value</t>
  </si>
  <si>
    <t>Eliminations of capital stock in reverse merger, shares</t>
  </si>
  <si>
    <t>Issuance of common stock in reverse merger, value</t>
  </si>
  <si>
    <t>Issuance of common stock in reverse merger, shares</t>
  </si>
  <si>
    <t>Common stock from reverse merger, value</t>
  </si>
  <si>
    <t>Common stock from reverse merger, shares</t>
  </si>
  <si>
    <t>Vested Stock Based Compensation</t>
  </si>
  <si>
    <t>Ending Balance at Dec. 31, 2017</t>
  </si>
  <si>
    <t>Ending Balance, shares at Dec. 31, 2017</t>
  </si>
  <si>
    <t>Consolidated Statements of Cash Flows - USD ($)</t>
  </si>
  <si>
    <t>Cash Flows from Operating Activities</t>
  </si>
  <si>
    <t>Net Loss</t>
  </si>
  <si>
    <t>Adjustments to reconcile net loss to net cash used in operating activities:</t>
  </si>
  <si>
    <t>Stock-based compensation</t>
  </si>
  <si>
    <t>Changes in Operating Assets and Liabilities net of effects of acquisition:</t>
  </si>
  <si>
    <t>Inventory</t>
  </si>
  <si>
    <t>Net cash used in operating activities</t>
  </si>
  <si>
    <t>Cash Flows from Investing Activities</t>
  </si>
  <si>
    <t>Capital Expenditures</t>
  </si>
  <si>
    <t>Net cash used in investing activities</t>
  </si>
  <si>
    <t>Cash Flows from Financing Activities</t>
  </si>
  <si>
    <t>(Repayments of) Proceeds From Revolving Lines of Credit, Net</t>
  </si>
  <si>
    <t>Advances made by Stockholder</t>
  </si>
  <si>
    <t>Repayments of amounts due to Related Party and Seller</t>
  </si>
  <si>
    <t>Contributions</t>
  </si>
  <si>
    <t>Net cash provided by financing activities</t>
  </si>
  <si>
    <t>Net increase (decrease) in cash</t>
  </si>
  <si>
    <t>Cash at beginning of period</t>
  </si>
  <si>
    <t>Cash at end of period</t>
  </si>
  <si>
    <t>Supplemental disclosure of cash flow information:</t>
  </si>
  <si>
    <t>Cash paid for interest</t>
  </si>
  <si>
    <t>Cash paid for taxes</t>
  </si>
  <si>
    <t>Non-cash investing and financing activities</t>
  </si>
  <si>
    <t>Dividends accrued on preferred stock</t>
  </si>
  <si>
    <t>Forgiveness of dividends on preferred stock</t>
  </si>
  <si>
    <t>Cancellation of stock</t>
  </si>
  <si>
    <t>Issuance of common stock</t>
  </si>
  <si>
    <t>Issuance of common stock with merger</t>
  </si>
  <si>
    <t>Retirement of preferred stock</t>
  </si>
  <si>
    <t>Issuance of common stock for services</t>
  </si>
  <si>
    <t>CS Agency</t>
  </si>
  <si>
    <t>Accounts Payable and Accrued Expenses, net of Cash</t>
  </si>
  <si>
    <t>Liabilities paid-off by stockholder</t>
  </si>
  <si>
    <t>Customer List</t>
  </si>
  <si>
    <t>Merger of Dala Acquisition, Inc. and KonaTel, Inc. - Nevada</t>
  </si>
  <si>
    <t>Goodwill</t>
  </si>
  <si>
    <t>Oil and natural gas properties,at cost, using the full cost method of accounting, unproved</t>
  </si>
  <si>
    <t>Organization</t>
  </si>
  <si>
    <t>Organization, Consolidation and Presentation of Financial Statements [Abstract]</t>
  </si>
  <si>
    <t xml:space="preserve">NOTE 1 – ORGANIZATION KonaTel Inc.,
formerly known as Dala Petroleum Corp. (the “Company,” “we,” “our,” or “Dala”),
also formerly known as “Westcott Products Corporation,” was incorporated as “Light Tech, Inc.” under the
laws of the State of Nevada on May 24, 1984. A subsidiary in the name “Westcott Products Corporation” was organized
by us under the laws of the State of Delaware on June 24, 1986, for the purpose of changing our name and domicile to the State
of Delaware. On June 27, 1986, we merged with the Delaware subsidiary, with the survivor being Westcott Products Corporation,
a Delaware corporation. On December 18, 2017, we acquired KonaTel, Inc, a Nevada sub S-Corporation (“KonaTel Nevada”),
in a merger with our acquisition subsidiary under which KonaTel Nevada became our wholly-owned subsidiary. </t>
  </si>
  <si>
    <t>Transactions</t>
  </si>
  <si>
    <t>Business Combinations [Abstract]</t>
  </si>
  <si>
    <t xml:space="preserve">NOTE 2 – TRANSACTIONS June 2014 Merger On June 2,
2014, the Company, its newly formed and wholly-owned subsidiary, Dala Acquisition Corp., a Nevada corporation (“Merger Subsidiary”),
and Dala Petroleum Corp., a Nevada corporation (“Dala Nevada”), executed and delivered an Agreement and Plan of Merger
(the “Merger Agreement”), whereby Merger Subsidiary merged with and into Dala Nevada, and Dala Nevada was the surviving
company under the merger and became a wholly-owned subsidiary of then-named Westcott (the “Merger”) on the closing
of the Merger. As a result of the Merger, Westcott issued 10,000,000 shares of its common stock in exchange for all of the outstanding
shares of common stock of Dala Nevada , which shares were distributed to Dala Nevada’s sole shareholder, Chisholm Partners
II, LLC, a Louisiana limited liability company (“Chisholm II”), and was then distributed on a pro rata basis to its
members. As a condition
precedent to the Merger, Westcott raised $2,025,000 from persons who were “accredited investors” in consideration
of the sale of 2,025 shares of its Series A 6% Convertible Preferred Stock and 2,893,725 warrants at an offering price of $1,000
per unit. Each $1,000 unit consisted of (i) one share of Series A 6% Convertible Preferred Stock that was convertible at any time
at the option of the holder into common stock at the conversion price of $0.70 per common share based on the total dollar amount
invested; and (ii) 1,429 warrants (issued for each share of Series A 6% Convertible Preferred Stock sold in each unit) to purchase
common shares of the Company at an exercise price of $1.35 with a life of three years as of the “Effective Date” defined
as the earliest date of the following to occur: (a) the initial registration statement required by the offering documents had
been declared effective by the United States Securities and Exchange Commission (the “SEC”); (b) all of the underlying
shares had been sold pursuant to SEC Rule 144 or may be sold pursuant to SEC Rule 144 without the requirement for the Company
to be in compliance with the “current public information” required under SEC Rule 144 and without volume or manner-of-sale
restrictions; or (c) following the one year anniversary of June 3, 2014. The Merger was accounted for as
a reverse-merger and recapitalization of Dala. Dala Nevada
possessed rights to engage in oil and natural gas exploration and development in north central Kansas, with total acreage of approximately
80,000 acres (the “Property”). Since the time of the Merger, we have been operating as an early-stage oil exploration
company focused on the Property, which has oil potential at depths of less than 6,000 feet. Since May 2015, the Company had previously
temporarily suspended its exploration program due to the decline in the price of oil and difficult market conditions; however,
the Company is presently evaluating potential options for the extension of terms of the expired leases comprising the Property
and funding the development of the Property, either singly or as a joint venture or with a working interest, carried or fully
funded; or an outright sale of its remaining leases and geologic and seismic data on the area. May 2016 Transaction The Company
entered into a Partial Cancellation Agreement (the “PCA”) by and among its subsidiary, Dala Nevada, Chisholm II and
certain members of Chisholm II (the “Chisholm Members”), through which Chisholm II (after receiving shares from certain
of its Chisholm Members) returned a total of 8,567,800 shares of the Company’s common stock to the Company for cancellation.
In exchange for the return of these shares for cancellation, the Company assigned 55,000 acres of the Company’s Property
rights (approximately 68.75% of its total holdings) to Chisholm II. Pursuant to
terms of the PCA, on May 26, 2016, the 8,567,800 shares of common stock delivered by Chisholm II shareholders were cancelled on
the books and records of the Company. Prior to that, the Company assigned 55,000 acres of its leased Property to Chisholm II. On May 16,
2016, as approved by the Board of Directors of the Company as part of a settlement with the Preferred Shareholders, the Company
filed an Amended and Restated Certificate of Designation of the Company’s Series A 6% Convertible Preferred Stock (the “COD”),
which (i) changed the conversion price of the preferred stock from $0.70 per share to $0.05 per share; and (ii) eliminated Section
7 “Certain Adjustments” of the COD. Pursuant to
terms of the PCA, on July 28, 2016, the 1,030,000 shares of common stock delivered after the initial closing by Baldo Sanso (360,000
shares of common stock), Robert Sali (610,000 shares of common stock) and Chris Dabbs (60,000 shares of common stock) were cancelled
on the books and records of the Company. The reduction was offset to additional paid-in capital. July 2017 Transaction On July 19,
2017, the Company entered into a Common Stock Purchase Agreement with M2 Equity Partners LLC, a Minnesota limited liability company
(“M2”), whereby M2 has purchased 12,100,000 newly issued shares of the Company’s common stock (the “Common
Stock”) for an aggregate purchase price of $347,500 (the “Purchase Price”), pursuant to Section 4(a)(2) of the
Securities Act of 1933, as amended (the “Securities Act”), and/or Rule 506(b) promulgated thereunder. Prior to the
closing (the “Closing”) of the Common Stock Purchase Agreement, the Company had the following outstanding securities:
(i) 2,926,486 shares of Common Stock; (ii) 2,008 shares of Series A 6% Convertible Preferred Stock (the “Preferred Stock”);
and (iii) 1,928,571 warrants (the “Warrants”) to acquire 1,928,571 shares of Common Stock that were issued in connection
with the issuance of its Preferred Stock. In connection with this purchase of Common Stock, certain of the Company’s shareholders
agreed to cancel an aggregate 1,584,200 shares of the Company’s Common Stock for an aggregate amount of $15,842; and 2,008
shares of the Company’s Preferred Stock and all outstanding Warrants for an aggregate amount of $53,841, with an additional
sum of approximately $4,700 due to those shareholders who had agreed to cancel their respective shares of Preferred Stock and
Warrants being reserved for the payment of miscellaneous expenses or other liabilities of the Company not provided for in the
schedules and exhibits to the Common Stock Purchase Agreement, and any remainder of this sum was to be paid to these shareholders,
pro rata, based upon the respective percentage that the aggregate amount being paid for the cancellation of the Preferred Stock
and Warrants bore, if any, to these additional funds, following payment of any such miscellaneous expenses or other liabilities
of the Company. $10,750 of the Purchase Price was held in the Trust Account of the Company’s legal counsel to be expended
on behalf of the Company or deposited into a new bank account to be opened by the Company, and these funds have been disbursed
in payment of expenses or paid to the Company or those persons entitled to them. As a result
of the cancellation of the 1,584,200 shares of Common Stock, Preferred Stock and Warrants, immediately prior to or simultaneous
with the Closing, the Company had 1,342,286 shares of Common Stock issued and outstanding (the “Existing Shares”)
and no shares of Preferred Stock or Warrants issued and outstanding; and taking into account the share cancellation and the 12,100,000
share Common Stock purchase and issuance, the Company then had issued and outstanding (i) 13,442,286 shares of its Common Stock,
consisting of (a) the 1,342,286 Existing Shares, and (b) the 12,100,000 shares purchased by M2; and (ii) no other securities (as
defined in the Securities Act) issued or outstanding. The Company
used the remainder of the $347,500 to, among other items set forth in the schedules and exhibits to the Common Stock Purchase
Agreement, pay or compromise all outstanding indebtedness and other liabilities of the Company, amounting to approximately $262,367,
which included a payment of an aggregate of $10,000 ($5,000 to each) to our then two directors and executive officers, with the
understanding that our then current assets would consist of approximately $10,750, our Property, consisting of our oil and gas
lease assets that we then owned, along with other intangible assets, and following the payment of the indebtedness and other liabilities
and financial obligations of the Company, there would be no liabilities of the Company at Closing. M2 agreed
to pay M2 Capital Advisors, Inc., a Minnesota corporation (“M2 Capital”), which is wholly-owned by Mark Savage, a
founding member of M2, an Introduction Fee of $25,000 for introducing the Company to M2. These funds were divided between M2 Capital
and Elev8 Marketing, a firm owned by Matthew Atkinson, who is also a founding member of M2 and M2’s sole Manager, and were
utilized to repay these entities for legal costs and miscellaneous expenses incurred by them in connection with the formation
and funding of M2. Mr. Savage was appointed the President and Chief Financial Officer and a director at the Closing, and Mr. Atkinson
was elected as the Secretary at the Closing. The Closing
of the Common Stock Purchase Agreement resulted in a change in control of the Company. December 2017 Transaction On
November 15, 2017, Company entered into an Agreement and Plan of Merger with Mark Savage, our then President, a director
(currently serving as a director) and a beneficial shareholder, Matthew Atkinson, our Secretary, a beneficial shareholder and
the Manager of our then principal shareholder, M2, and M2 and our wholly-owned Nevada acquisition subsidiary, Dala Subsidiary
Corp., on the one hand; and KonaTel Nevada and D. Sean McEwen, KonaTel Nevada’s President and sole shareholder, on the
other hand. The Merger was closed on December 18, 2017, and Articles of Merger were filed on that date with the Secretary of
State of the State of Nevada whereby KonaTel Nevada was the surviving corporation and became our wholly-owned subsidiary. The
Company issued 13,500,000 shares of our one mill ($0.001) par value common stock comprised of “restricted
securities” as defined in SEC Rule 144 promulgated under the Securities Act, in exchange for all of the outstanding
shares of common stock of KonaTel Nevada. Post-Merger, and except as discussed below about conditions to the Closing of the
Merger, there were approximately 27,192,286 outstanding shares of our common stock, 13,500,000 shares of which are owned by
Mr. McEwen; 12,100,000 shares of which were then owned by M2 (Messrs. Savage and Atkinson are members of M2 and collectively
owned approximately 65.2% of M2, which equated to an indirect beneficial ownership of approximately 3,950,000 shares of our
common stock each, and with Mr. Atkinson being the sole Manager of M2, he was then also the beneficial owner of all of
M2’s shares of our common stock; and 1,692,286 shares, which are owned by public shareholders. On April 24, 2018, the
12,100,000 shares of our common stock that were acquired by M2 under the Common Stock Purchase Agreement referenced above
were distributed to its members, pro rata, in accordance with their respective membership interests. See NOTE 18
below. The Company
entered into Shareholder Voting Agreement between the Company, Mr. Savage, Mr. Atkinson, M2 and Mr. McEwen whereby Mr. McEwen
was granted an irrevocable proxy coupled with an interest from each of the foregoing, together with the following rights, including
a right of veto, for a period of two (2) years, on the following matters: (i) an increase in the compensation of any employee
of the Company by more than $20,000 in any one calendar year and for these purposes, the term compensation includes any form of
remuneration or monetary benefit; (ii) the issuance of stock, the creation of a new class of stock, the grant of options or warrants,
modification of any shareholder, option holder or warrant holder’s rights, grants, conversion rights or the taking of any
other action that directly or indirectly dilutes the outstanding securities of the Company, excepting the current private placement
of common stock of the Company for an equity funding of $1,300,000 through the offer and sale of 6,500,000 shares of the Company’s
common stock solely to “accredited investors”; (iii) the issuance of debt in excess of $100,000 in the aggregate in
any one calendar year; (iv) the approval of a plan of merger, reorganization or conversion; (v) the sale, transfer or other conveyance
of assets of the Company having an aggregate value in excess of $100,000 in any one calendar year, other than in the ordinary
course of the business; and (vi) the entry into a contract or other transaction having a total aggregate contractual liability
for the Company in excess of $100,000 in any one calendar year. The Company
entered into a Lock-Up/Leak-Out Agreement by Mr. Savage, Mr. Atkinson, M2 and Mr. McEwen respecting the resale of their respective
shares of common stock beneficially owned or subsequently acquired in the Company covering an 18 month period commencing at the
Closing of the Merger. At the Effective
Time, the Company changed its fiscal year from September 30 to a calendar year end of December 31 to coincide with the calendar
fiscal year end of KonaTel Nevada; and the “S Corporation Election” of KonaTel Nevada was terminated. The parties
agreed to make all necessary tax elections to achieve a direct tax accounting cut-off as of the date of the S Corporation Election
termination for purposes of reporting the applicable short period S and C corporation tax returns, as applicable. The Merger
was accounted for as a reverse-merger and recapitalization of the Company. Accordingly, the 2016 legal capital of KonaTel Nevada
was adjusted retroactively to reflect the December 31, 2016 legal capital of Dala. </t>
  </si>
  <si>
    <t>Summary of Significant Accounting Policies</t>
  </si>
  <si>
    <t>Accounting Policies [Abstract]</t>
  </si>
  <si>
    <t xml:space="preserve">NOTE 3-SUMMARY OF SIGNIFICANT
ACCOUNTING POLICIES Basis of Presentation The accompanying
financial statements have been prepared using the accrual basis of accoun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se financial statements include the allowance for doubtful receivables, allowance for inventory
obsolescence, the estimated useful lives of property and equipment, and customer lists. Actual results could differ from those
estimates. Cash and
Cash Equivalents Cash and Cash
Equivalents include cash on hand and all short-term investments with maturities of three months or less. Trade Accounts Receivable The Company
accounts for trade receivables based on amounts billed to customers. Past due receivables are determined based on contractual
terms. The Company does not accrue interest and does not require collateral on any of its trade receivables. Allowance for Doubtful Receivables The allowance
for doubtful receivables is determined by management based on customer credit history, specific customer circumstances and general
economic conditions. Periodically, management reviews accounts receivable and adjusts the allowance based on current circumstances
and charges off uncollectible receivables against the allowance when all attempts to collect the receivable have failed. As of
December 31, 2017, and December 31, 2016, management has determined that no allowance for doubtful receivables is necessary. Inventory Inventory
consists primarily of the cost of cellular phones and cellular accessories. Inventory is reported at the lower of cost and net
realizable value. Cost is determined by the first-in, first-out ("FIFO") method. Due to the
rapidly changing technology within the industry, inventory is evaluated on a regular basis to determine if any obsolescence exists.
As of December 31, 2017, and December 31, 2016, the allowance for inventory obsolescence amounted to $10,083 and $19,243, respectively. Property and Equipment Property and
equipment are recorded at cost, and are depreciated on the straight-line method over their estimated useful lives. Leasehold improvements
are amortized over the lesser of the lease term or estimated useful life, furniture and fixtures, equipment, and vehicles are
depreciated over periods ranging from five to seven (5-7) years, and billing software is depreciated over three (3) years which
represents the estimated useful life of the assets. Maintenance and repairs are charged to expense as incurred while major replacements
and improvements are capitalized. When property and equipment are retired or sold, the cost and applicable accumulated depreciation
are removed from the respective accounts and the related gain or loss is recognized. The Company
recognizes impairment losses for long-lived assets whenever changes in circumstances result in the carrying amount of the assets
exceeding the sum of the expected future cash flows associated with such assets. Management has concluded that no impairment reserves
are required as of December 31, 2017 and December 31, 2016. Goodwill and Intangible Assets Goodwill represents
the excess of cost over the fair value of net assets acquired in connection with business acquisitions. Goodwill
is tested at the reporting unit level, which is defined as an operating segment or a component of an operating segment that constitutes
a business for which financial information is available and is regularly reviewed by management. The Company assesses goodwill
for impairment at least annually in the absence of an indicator of possible impairment and immediately upon an indicator of possible
impairment. The annual impairment review is completed at the end of the year. If
the carrying amount of a reporting unit exceeds its fair value, the Company measures the possible goodwill impairment based upon
an allocation of the estimate of fair value to the underlying assets and liabilities of the reporting unit, including any previously
unrecognized intangible assets, based upon known facts and circumstances as if the acquisition occurred currently. The excess
of the fair value of the reporting unit over the amounts assigned to its assets and liabilities is the implied fair value of goodwill.
An impairment loss would be recognized to the extent the carrying value of goodwill exceeds the implied fair value of the goodwill.
It was determined that Goodwill of $80,867 created through the reverse merger was fully impaired as of December 31, 2017. Impairment
losses, of $80,867 are reflected in the Consolidated Statements of Operations. Intangible
assets consist of customer lists arising from acquisitions which are amortized on a straight line basis over three years, their
estimated useful lives. Customer Deposits Before entering
into a contract with a sub-reseller customer, the Company will require the customer to either secure a formal letter of credit
with a bank, or require a certain level of cash collateral deposits from the customer. These collateral requirements are determined
by management and may be adjusted upward or downward depending on the volume of business with the sub-reseller customer, or if
management's assessment of credit risk for a sub-reseller customer would change. The Company
held $28,854 and $88,116 in collateral deposits from various sub-reseller customers at December 31, 2017, and December 31, 2016,
respectively. Such amounts represent collateral received from the sub-resellers in order to contract with the Company. The related
contracts have an option to terminate the contract within a period of less than one year, and accordingly, these collateral deposits
are classified as current liabilities in the accompanying balance sheet. 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 Company
measures its financial assets and liabilities in accordance with generally accepted accounting principles. For certain of our
financial instruments, including cash, accounts payable, accrued expenses, deposits received from customers for receivabl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which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Unproved oil and natural gas properties
are accounted for and measured under Regulation S-X, Rule 4-10. We currently
measure and report at fair value other intangible assets (due to our impairment analysis) and derivative liabilities using ASC
820-10, Fair Value Measurement. The fair value of intangible assets has been determined using the present value of estimated future
cash flows method. The fair value of derivative liabilities is measured using the Black-Scholes option pricing method. The following
table summarizes our non-financial assets and liabilities measured at fair value on a recurring basis as of December 31, 2017:
Fair
Value Measurements at December 31, 2017
Quoted
Prices
In
Active Significant
Markets
for Other Significant
Identical Observable Unobservable Total
Assets Inputs Inputs Carrying
(Level
1) (Level
2) (Level
3) Value
Description
Unproved oil and natural gas properties $ - $ - $ 37,475 $ 37,475 Oil and Natural Gas Properties The Company
follows the full cost method of accounting for oil and natural gas operations whereby all costs related to the exploration and
development of oil and natural gas properties are initially capitalized into a single cost center (“full cost pool”).
Such costs include land acquisition costs, a portion of employee salaries related to Property development, geological and geophysical
expenses, carrying charges on non-producing properties, costs of drilling directly related to acquisition, and exploration activities.
Internal salaries are capitalized based on employee time allocated to the acquisition of leaseholds and development of oil and
natural gas properties. The Company did not capitalize interest for the period ended December 31, 2017, as it was not required. Proceeds from
Property sales will generally be credited to the full cost pool, with no gain or loss recognized, unless such a sale would significantly
alter the relationship between capitalized costs and the proved reserves attributable to these costs. The Company
assesses all items classified as unproved Property on a quarterly basis for possible impairment or reduction in value.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and amortization. The costs of drilling exploratory dry holes are included in the amortization base
immediately upon determination that the well is dry. Capitalized
costs associated with impaired properties and properties having proven reserves, estimated future development costs, and asset
retirement costs under Financial Accounting Standards Board (“FASB”) Accounting Standards Codification (“ASC”)
410-20-25 are depleted and amortized on the unit-of-production method based on the estimated gross proved reserves. The costs
of unproved properties are withheld from the depletion base until such time as they are developed, impaired, or abandoned. Under the
full cost method of accounting, capitalized oil and natural gas Property costs less accumulated depletion, net of deferred income
taxes, may not exceed a ceiling amount equal to the present value, discounted at 10%, of estimated future net revenues from proved
oil and natural gas reserves plus the cost of unproved properties not subject to amortization (without regard to estimates of
fair value), or estimated fair value, if lower, of unproved properties that are subject to amortization. Should capitalized costs
exceed this ceiling, which is tested on a quarterly basis, an impairment is recognized. The present value of estimated future
net revenues is computed by applying prices based on a 12-month unweighted average of the oil and natural gas prices in effect
on the first day of each month, less estimated future expenditures to be incurred in developing and producing the proved reserves
(assuming the continuation of existing economic conditions), less any applicable future taxes. If such capitalized costs exceed
the ceiling, the Company will record a write-down to the extent of such excess as a non-cash charge to earnings. Any such write-down
will reduce earnings in the period of occurrence and result in a lower depreciation, depletion and amortization rate in future
periods. A write-down may not be reversed in future periods even though higher oil and natural gas prices may subsequently increase
the ceiling. During the period ended December
30, 2017, the Company incurred a total of $0 in oil and natural gas expenditures. No impairment
was realized for the year ended September 30, 2016, or the period ended September 30, 2017, or the period ended December 31, 2017. On May 10,
2016, the Company entered into a Partial Cancellation Agreement (the “PCA”) by and among its subsidiary, Dala Petroleum
Corp., a Nevada corporation (“Dala NV”), Chisholm II, and certain members of Chisholm II (the “Chisholm Members”)
through which Chisholm II (after receiving shares from certain of Chisholm Members) returned a total of 8,567,800 shares of the
Company’s common stock to the Company’s treasury for cancellation. In exchange for the return of these shares for
cancellation, the Company returned 55,000 acres of the Company’s Property rights, held in the form of oil and gas leases
acquired from Chisholm II (approximately 68.75% of its total holdings), to Chisholm II. Revenue Recognition Revenue from
the sale of the Company's products is recognized when goods are provided to the customer, title and risk of loss are transferred,
pricing is fixed or determinable and collection is reasonably assured. Revenue from
the sale of the Company's cellular and telecommunication services is recognized when the services have been performed, evidence
of an arrangement exists, the fee is fixed and determinable, and collection is probable. Revenue from these services is generally
recognized monthly as the services are provided. Such revenue is recognized based on usage, which can vary from month-to-month
or at a contractually committed amount, net of credits or other billing adjustments. Advance billings for future service in the
form of monthly recurring charges are not recognized as revenue until the service is provided. We recognize
oil and natural gas revenues from our interests in producing wells when production is delivered to, and title has transferred
to, the purchaser and to the extent the selling price is reasonably determinable. We use the
sales method of accounting for balancing of natural gas production and would recognize a liability if the existing proven reserves
were not adequate to cover the current imbalance situation. Cost of Revenue Cost of Revenue
includes the cost of communication services, equipment and accessories, shipping costs, and commissions of sub-agents. Stock-based
Compensation The Company
records stock based compensation in accordance with the guidance in ASC 718 which requires the Company to recognize expenses related
to the fair value of its employee stock option awards. This requires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 Income Taxes Beginning
on December 18, 2018, the Effective Date of the KonaTel Nevada merger, KonaTel Nevada terminated its S Corporation status. For
the short-tax year, there was no tax provision of federal or state taxes in the financial statements. Prior to the
merger, with the consent of its shareholders, KonaTel Nevada had elected under the Internal Revenue Code and for Pennsylvania
tax purposes to be a S Corporation. In lieu of corporation income taxes, the shareholders of a S Corporation are taxed on their
proportionate share of the Company's taxable income. Therefore, no provision for federal or state income tax is included in the
financial statements. The Company evaluates tax positions taken and determines whether it is more-likely-than-not that the tax
position will be sustained upon examination based on the technical merits of the position. Management has reviewed its tax positions
regarding state nexus as well as its status as a pass-through entity and has determined there are no such positions that fail
to meet the more-likely-than-not criterion. Net Loss Per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As the Company has incurred
losses for the period ended December 31, 2017, the potentially dilutive shares totaling 0 are anti-dilutive and are thus not added
into the loss per share calculations. Due to the anti-dilutive impact the weighted average dilutive shares outstanding for the
period ended December 31, 2017, for basic and dilutive shares, are the same. For 2017, the weighted average common share equivalents
were 14,210,094. As per ASC
810-40-45-5b, the net loss per share for December 31, 2017 and 2016 is calculated based on the weighted average shares as determined
through the reverse merger. The exchange ratio of 1,928.57 was determined in the merger exchange. For December 2017, and 2016,
the weighted average common share equivalents were 14,210,094 and 13,692,286, respectively. Concentrations
of Credit Risk Financial
instruments which potentially subject the Company to concentrations of credit risk consist primarily of receivables, cash, and
cash equivalents. All cash and
cash equivalents and restricted cash and cash equivalents are held at high credit financial institutions. These deposits are generally
insured under the FDIC's deposit insurance coverage; however, from time to time, the deposit levels may exceed FDIC coverage levels. The Company
also has a concentration of risk with respect to trade receivables from sub-resellers. As of December 31, 2017 and 2016, the Company
had a significant concentration of receivables due from two and three major customers, respectively (defined as customers whose
receivable balances are greater than 10% of total accounts receivable). These customers represented approximately 78% of the total
accounts receivable as of December 31, 2017, and approximately 70% of total accounts receivable as of December 31, 2016. Concentration
of Major Customer A significant
amount of the revenue is derived from contracts with major sub-reseller customers. For the year ended December 31, 2017, the Company
had two major sub-reseller customers which amounted to approximately 43% of total revenues. For the year ended December 31, 2016,
the Company had two major customers which amounted to approximately 63% of total revenues. Effect of Recent Accounting
Pronouncements 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November
2014, the FASB issued ASU No. 2014-16, Derivatives and Hedging (Topic 815) Determining Whether the Host Contract in a Hybrid
Financial Instrument Issued in the Form of a Share is More Akin to Debt or Equity. The Company
has evaluated all other recent accounting pronouncements and believes that none will have a significant effect on the Company’s
financial statement. </t>
  </si>
  <si>
    <t>Property and Equipment</t>
  </si>
  <si>
    <t>Property, Plant and Equipment [Abstract]</t>
  </si>
  <si>
    <t xml:space="preserve">NOTE 4 – PROPERTY AND
EQUIPMENT Property and equipment consist
of the following major classifications as of December 31, 2017, and December 31, 2016:
2017 2016
Leasehold Improvements $ 46,950 $ 46,950
Furniture and Fixtures 87,201 81,355
Billing Software 217,163 217,163
Office Equipment 89,590 89,591
440,904 435,059
Less: Accumulated Depreciation and Amortization (298,837) (209,647)
$ 142,067 $ 225,412 Depreciation
and amortization expense amounted to $89,190 and $97,664 for the years ended December 31, 2017, and 2016, respectively. Depreciation
and amortization expense are included as a component of operating expenses in the accompanying statements of operations. </t>
  </si>
  <si>
    <t>Intangible Assets</t>
  </si>
  <si>
    <t>Goodwill and Intangible Assets Disclosure [Abstract]</t>
  </si>
  <si>
    <t xml:space="preserve">NOTE 5 – INTANGIBLE ASSETS Intangible Assets
consist of customer lists that were acquired through acquisitions:
2017 2016
Customer
Lists $ 1,135,961 $ 1,135,961
Less:
Accumulated Amortization (951,333) (619,003)
$ 184,628 $ 516,958 Amortization
expense amounted to $332,330 and $294,731 for the years ended December 31, 2017, and 2016, respectively. Amortization expense
is included as a component of operating expenses in the accompanying statements of operations. Future amortization over the next
year will be $184,628, which fully amortizes intangible assets. </t>
  </si>
  <si>
    <t>Lines of Credit</t>
  </si>
  <si>
    <t>Debt Disclosure [Abstract]</t>
  </si>
  <si>
    <t xml:space="preserve">NOTE 6 - LINES OF CREDIT The Company
has three lines of credit with a bank which provide aggregate maximum borrowing availability of $1,050,000 as of December 31,
2017, and December 31, 2016. The lines of credit are payable on demand and bear interest at a variable rate with a floor set at
5.25%. Outstanding advances under these line of credit arrangements amounted to $153,141 and $219,168 as of December 31, 2017,
and December 31, 2016. The lines of credit mature in June 2018. The lines are secured by the
general assets of the Company and aggregate amounts drawn under the line of credit may be limited to a borrowing base, as
defined. The lines of credit contain provisions which require the Company to maintain certain covenants including
the maintenance of a debt service coverage ratio of 1.20X, a defined in the agreement. The revolving lines of credit are
guaranteed by an officer of the Company. </t>
  </si>
  <si>
    <t>Operating Leases</t>
  </si>
  <si>
    <t>Leases [Abstract]</t>
  </si>
  <si>
    <t xml:space="preserve">NOTE 7 - OPERATING LEASES The Company
leases property under non-cancelable operating leases with terms in excess of one year. The current property lease in excess of
one year expires April 30, 2019. Future minimum lease payments over the next three years under the terms of these operating leases
are as follows:
Period
Ended December 31,
2018 $ 66,099
2019 38,558 The Company
also leases an office space on a month-to-month basis. Total lease expense for the years ended December 31, 2017 and 2016 amounted
to $156,618 and $124,638, respectively. </t>
  </si>
  <si>
    <t>Amount Due to Shareholder</t>
  </si>
  <si>
    <t>Amount Due To Shareholder</t>
  </si>
  <si>
    <t xml:space="preserve">NOTE 8 – AMOUNT DUE TO
SHAREHOLDER During 2017,
certain of the Company’s principal shareholders, D. Sean McEwen, Matthew Atkinson, and Mark Savage, advanced $191,500, $17,063
and $14,764, respectively. The amount advanced was used for working capital purposes and bears no interest and does not have a
maturity date. Interest expense is imputed based on the applicable federal rate of 1.52%. </t>
  </si>
  <si>
    <t>Related Party Transactions</t>
  </si>
  <si>
    <t>Related Party Transactions [Abstract]</t>
  </si>
  <si>
    <t xml:space="preserve">NOTE 9 - RELATED PARTY TRANSACTIONS Transactions
with JBS Holdings Inc. As of December
31, 2016, amounts payable to JBS Holdings Inc. amounted to $15,892. This amount was part of the liabilities assumed when an entity
was acquired in 2014. A Company officer, J. William Riner, partly owns JBS Holding, Inc. This was fully paid as of September 2017. Transactions
with Shareholders As of December
31, 2017, amounts due from advances to shareholders were $223,327. The details of the advances are noted in NOTE 8. </t>
  </si>
  <si>
    <t>Retirement Plan</t>
  </si>
  <si>
    <t>Retirement Benefits [Abstract]</t>
  </si>
  <si>
    <t>NOTE 10
– RETIREMENT PLAN The Company
sponsors a 401(k) profit sharing plan for its employees, whereby participants may contribute through salary deductions as defined,
not to exceed certain IRS limits. The plan also provides for an employer matching contribution and also discretionary employer
contributions. The Company contributed $61,106 and $63,553 for the years ended December 31, 2017, and 2016, respectively.</t>
  </si>
  <si>
    <t>Contingencies and Commitments</t>
  </si>
  <si>
    <t>Commitments and Contingencies Disclosure [Abstract]</t>
  </si>
  <si>
    <t xml:space="preserve">NOTE 11 – CONTINGENCIES
AND COMMITMENTS Litigation From time
to time, the Company may be subject to legal proceedings and claims which arise in the ordinary course of business. The Company
tentatively reached a settlement agreement on litigation, which arose from an issue with a lawsuit with a business purchased by
KonaTel Nevada. Contract
Contingency The Company
has the normal obligation for the completion of its cellular provider contracts in accordance with the appropriate standards of
the industry and that may be provided in the contractual agreements. Letters
of Credit The Company
maintains irrevocable standby letter of credit arrangements with certain cellular carriers in the aggregate amount of $593,000.
The letters of credit serve as collateral and security for various resale contracts the Company has with their suppliers. The
letters of credit are unused as of December 31, 2017, and December 31, 2016. Gross Receipts
Filing The Company
has not filed the annual return required for gross receipts tax in New York for 2015 and 2016 and in Pennsylvania for 2016. The
Company accrued $30,369 as of December 31, 2016. The Company accrued $44,598 as of December 31, 2017. The interest and penalties
are not significant. Going Concern As the Company
did not generate net income during the year ending December 31, 2017, and 2016, we have been dependent upon equity financing to
support our operations. In addition to losses of $1,713,180 and $502,315 in 2017 and 2016, respectively, we have experienced negative
cash flow from operations of $1,000,836 and $49,728 in 2017 and 2016. The accumulated deficit as of December 31, 2017, is $3,190,873. We believe
we have ameliorated any “going concern” issues by generating additional cash flow since the completion of our merger
with KonaTel Nevada on December 18, 2017; receiving cash investments through the private placement of shares of our common stock;
and the increase of revenues from the growth of our Virtual ETC program, all of which has contributed to an improvement in our
working capital, resulting in a working capital surplus, without the use of additional lines of credit or borrowings. Additionally,
we also have two options to finance our mobile phone equipment purchases whereby multiple equipment suppliers provide us short
term credit terms of up to 60 days on mobile phone purchases and a bank line of credit for purchases of select mobile phones. </t>
  </si>
  <si>
    <t>Amount Due To Seller</t>
  </si>
  <si>
    <t xml:space="preserve">NOTE 12
– AMOUNT DUE TO SELLER As of December
31, 2016, the Company owed $18,000 to a seller of an entity which was acquired in 2014. This was fully paid as of September 2017. </t>
  </si>
  <si>
    <t>Segment Reporting</t>
  </si>
  <si>
    <t>Segment Reporting [Abstract]</t>
  </si>
  <si>
    <t xml:space="preserve">NOTE 13
– SEGMENT REPORTING The Company
operates within three reportable segments. The Company’s management evaluates performance and allocates resources based
on the profit or loss from operations. The accounting policies of the reportable segments are the same as those described in the
summary of significant accounting policies. Because the Company is a service business with very few physical assets, Management
does not use total assets by segment to make decisions regarding operations, and therefore the total assets disclosure by segment
has not been included. The Company’s
reportable segments consist of a Wholesale unit, a Retail unit, and Gas &amp; Oil Operations. The Wholesale unit purchases bulk
rate services at a discounted cost. The Wholesale unit then sells to providers that provide services to the end-user. The Retail
unit provides these same services to the end-user. The Wholesale
unit had 24 customers for the years ended December 31, 2017, and 2016. The Retail Unit had an average lines/customers of 10,557
and 6,576 for the years ended December 31, 2017, and 2016, respectively. The Gross Profit per line for Wholesale was $1.86 and
$2.25 for the years ended December 31, 2017, and 2016, respectively. The Gross Profit per line for Retail was $11.12 and $16.84
for the nine month periods ended December 31, 2017, and 2016, respectively. The following
table reflects the result of operations of the Company’s reportable segments:
Wholesale Retail Gas
&amp; Oil Total
For the Year Ended December 31, 2017
Revenue $ 6,809,051 $ 4,668,672 $ - $ 11,477,723
Operating Loss $ (627,698) $ (1,085,482) $ - $ (1,713,180)
Depreciation and amortization $ 154,442 $ 267,078 $ - $ 421,520
Additions to property and equipment $ - $ 5,845 $ - $ 5,845
For the Year Ended December 31, 2016
Revenue $ 6,075,797 $ 3,665,982 $ - $ 9,741,779
Operating Loss $ (252,475) $ (249,840) $ - $ (502,315)
Depreciation and amortization $ 197,227 $ 195,168 $ - $ 392,395
Additions to property and equipment $ - $ 21,727 $ - $ 21,727 </t>
  </si>
  <si>
    <t>Preferred Convertible Stock and Warrants</t>
  </si>
  <si>
    <t>Equity [Abstract]</t>
  </si>
  <si>
    <t xml:space="preserve">NOTE 14 – PREFERRED CONVERTIBLE
STOCK AND WARRANTS As discussed
above in NOTE 2, in fiscal year 2014, the Company sold 2,025 units consisting of a total of 2,025 shares of Series A 6% Convertible
Preferred Stock and 2,893,725 warrants at the price of $1,000 per unit. Proceeds received totaled $2,025,000 (with a net of offering
costs of $1,990,000). The warrants were valued at $711,044 and this amount was separated from the value of the preferred stock.
Each $1,000 unit consisted of (i) one share of Series A 6% Convertible Preferred Stock that was convertible at any time at the
option of the holder into common stock at the conversion price of $0.70 per common share based on the total dollar amount invested
(subject to adjustment); and (ii) 1,429 warrants (issued for each share of Series A 6% Convertible Preferred Stock sold in each
unit) to purchase common shares of the Company at an exercise price of $1.35 for three years of the “Effective Date,”
defined as the earliest date of the following to occur: (a) the initial registration statement required by the Offering Documents
has been declared effective by the SEC; (b) all of the underlying shares have been sold pursuant to SEC Rule 144 or may be sold
pursuant to SEC Rule 144 without the requirement for the Company to be in compliance with the current public information required
under SEC Rule 144 and without volume or manner-of-sale restrictions; or (c) following the one year anniversary of June 3, 2014.
A total of 2,008 shares of Series A 6% Convertible Preferred Stock, exercisable into 2,868,571 shares of common stock, were issued
and outstanding as of June 30, 2017. The 6% per annum dividends are cumulative and payable quarterly in cash or, at the Company’s
option, in shares of the Company’s common stock. The Company discontinued paying the quarterly dividend as of July 1, 2015,
and the amount owed thereunder had been accruing since that time until May 10, 2016, at which time all accrued dividends on 675
of the 2,025 shares were waived and cancelled by certain preferred shareholders. The cancelled dividends were accounted for by
offsetting to additional paid-in capital. As the Series
A 6% Convertible Preferred Stock is contingently redeemable at a fixed price and such redemption would not be solely within the
control of the Company, the preferred stock is classified outside of stockholders’ equity, as “temporary equity”
between liabilities and stockholders’ equity on the Company’s consolidated balance sheet. The Series A 6% Convertible Preferred
Stock has no voting rights. On February
17, 2016, a supermajority of more than 67% of the shareholders of the Series A 6% Convertible Preferred Stock approved certain
corporate transactions in an effort to settle certain violations of the Series A 6% Convertible Preferred Stock Certificate of
Designation and other documents related to the sale of Series A 6% Convertible Preferred Stock in 2014. The transactions approved
by a supermajority of the Series A 6% Convertible Preferred Shareholders are to be implemented by the Board of Directors at the
Board’s discretion. The approved transactions included the following: (i) the approval of a potential settlement agreement
with Chisholm Partners II, LLC and certain members of Chisholm II; (ii) the approval of the amendment of the Certificate of Designation
for the Series A 6% Convertible Preferred Stock modifying the Conversion Price to $0.05; (iii) the Removal of Section 7, “Certain
Adjustments” in the Series A 6% Convertible Preferred Stock Certificate of Designation; (iv) the modification of the permitted
indebtedness allowable under the Series A 6% Convertible Preferred Stock Certificate of Designation to $200,000; (v) the approval
of promissory notes with related parties in an amount up to $60,000; (vi) the waiver of the right of redemption upon Triggering
Events for the Company’s violations of Section 10 of the Certificate of Designation; (vii) the waiver of the accrual of
the late fee for unpaid dividends as of January 1, 2016; (viii) the waiver of the first right of refusal to purchase shares from
other Series A 6% Convertible Preferred Shareholders; and (ix) waiver of the “Most Favored Nation” provision in the
SPA for the Series A 6% Convertible Preferred Stock, among other things. None of the items approved by the shareholders have yet
been effected by the Board. Upon the occurrence
of a triggering event, each holder shall have the right to require the Company to redeem all of the Series A 6% Convertible Preferred
Stock in cash at the redemption amount which is the sum of (a) the greater of (i) 130% of the stated value, and (ii) the product
of (y) the VWAP on the trading day immediately preceding the date of the triggering event and (z) the stated value divided by
the then conversion price, (b) all accrued but unpaid dividends thereon, if any, and (c) all liquidated damages and other costs,
expenses or amounts due in respect of the Series A 6% Convertible Preferred Stock. On November
17, 2014, one of the Company’s shareholders of Series A 6% Convertible Preferred Stock, Chienn Consulting Company, converted
17 shares of its Series A 6% Convertible Preferred Stock into 24,286 shares of the Company’s common stock. As of September
30, 2017, there were no Convertible Preferred Shares outstanding. Effective
December 31, 2015, the valuation of the derivative from the warrants using the Black Sholes model was no longer a liability given
the decrease in the Company’s stock and the exercise price of the warrants. Effective
July 19, 2017, the remaining 2008 outstanding shares of Series A 6% Convertible Preferred Stock, along with all Warrants issued
in connection with their sale in 2014, were cancelled. See the “July 2017 Transaction” in NOTE 2 above. </t>
  </si>
  <si>
    <t>Shareholders' Equity</t>
  </si>
  <si>
    <t xml:space="preserve">NOTE 15
– SHAREHOLDERS’ EQUITY Common
Stock On June 2,
2014, the Company issued 10,000,000 shares of its common stock to Chisholm II in exchange for oil and natural gas assets recorded
at $1,898,947. As discussed
above, the Company completed a reverse merger with Dala Nevada, with Dala Nevada being the acquirer for financial reporting purposes.
At the date of the Merger, the Company had 2,500,000 shares of common stock outstanding. The total amount of shares issued and
outstanding post-Merger, as of December 31, 2014, was 12,500,000 shares of common stock. On November
17, 2014, one of the Company’s shareholders of Series A 6% Convertible Preferred Stock, Chienn Consulting Company, converted
17 shares of its Series A 6% Convertible Preferred Stock into 24,286 shares of the Company’s common stock. As part of
the Partial Cancellation Agreement executed in May 2016 (see NOTE 2), 9,597,800 shares of common stock were returned to the Company
and recorded in treasury and were returned to the authorized but unissued shares of the Company. On July 19,
2017, the Company issued 12,100,000 shares of common stock to M2. On July 25,
2017, the Company issued 250,000 shares of our common stock as compensation and for a general release. We issued 50,000 shares
to Daniel Ryweck for his service on our board of directors, and 200,000 to our attorney Leonard W. Burningham, Esq. for certain
of his legal services in the change of control involving M2 and pursuant to his Engagement Letter. As discussed
above, the Company completed a reverse merger with KonaTel Nevada, with KonaTel Nevada being the acquirer for financial reporting
purposes. At the date of the Merger, the Company issued 13,500,000 shares of common stock to D. Sean McEwen, who was then the
sole shareholder of KonaTel Nevada. At the date of the Merger, 12,100,000 shares of which were owned by M2 (Messrs. Mark Savage
and Matthew Atkinson are members of M2 and collectively own approximately 65.2% of M2, which equated to an indirect beneficial
ownership of approximately 3,950,000 shares of our common stock each, and with Mr. Atkinson being the sole Manager of M2, he was
also the then beneficial owner of all of M2’s shares of our common stock; and 1,692,286 shares, which are owned by public
shareholders. On April 24, 2018, the 12,100,000 shares of our common stock that were acquired by M2 under the Common Stock Purchase
Agreement referenced above were distributed to its members, pro rata, in accordance with their respective membership interests. Also, see
NOTE 2 above. </t>
  </si>
  <si>
    <t>Income Tax</t>
  </si>
  <si>
    <t>Income Tax Disclosure [Abstract]</t>
  </si>
  <si>
    <t xml:space="preserve">NOTE 16
– INCOME TAX For the fiscal
year 2017 and 2016, there was no provision for income taxes and deferred tax assets have been entirely offset by valuation allowances. Prior to the
merger with KonaTel Nevada, and, with the consent of its sole shareholder, KonaTel Nevada had elected under the Internal Revenue
Code and for Pennsylvania tax purposes to be an S Corporation. In lieu of corporation income taxes, the shareholders of an S Corporation
are taxed on their proportionate share of the Company's taxable income. Therefore, no provision for federal or state income tax
is included in the financial statements. The Company evaluates tax positions taken and determines whether it is more-likely-than-not
that the tax position will be sustained upon examination based on the technical merits of the position. Management has reviewed
its tax positions regarding state nexus as well as its status as a pass-through entity and has determined there are no such positions
that fail to meet the more-likely-than-not criterion. On November
30, 2017, the Company adopted ASU 2015-17, “Income Taxes (Topic 740) Balance Sheet Classification of Deferred Taxes”
(“ASU 2015-17”). The Company’s
tax expense differs from the “expected” tax expense for Federal income tax purposes (computed by applying the United
States Federal tax rate of 34% to loss before taxes). The tax effects
of the temporary differences between reportable financial statement income and taxable income are recognized as deferred tax assets
and liabilities. The tax effect
of significant components of the Company’s deferred tax assets and liabilities at December 31, 2017 and 2016, respectively,
are as follows:
December
31,
2017 2016
Deferred tax assets:
Net operating loss carryforward $ 262,244 $ 319,520
Total gross deferred tax assets 262,244 319,520
Less: Deferred tax asset valuation allowance (262,244) (319,520)
Total net deferred tax assets - -
Deferred tax liabilities:
Depreciation 826 -
Total deferred tax liabilities 826 -
Total net deferred taxes $ (826)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17 were fully offset by a 100% valuation allowance.
The valuation allowance for the remaining net deferred tax assets was $260,117 and $319,520 as of December 31, 2017, and 2016,
respectively. On December
22, 2017, the United States Government passed new tax legislation that, among other provisions, will lower the corporate tax rate
from 35% to 21%. In addition to applying the new lower corporate tax rate in 2018 and thereafter to any taxable income we may
have, the legislation affects the way we can use and carry forward net operating losses previously accumulated and results in
a revaluation of deferred tax assets recorded on our balance sheet. Given that the deferred tax assets are offset by a full valuation
allowance, these changes will have no net impact on the Company’s financial position and net loss. However, if and when
we become profitable, we will receive a reduced benefit from such deferred tax assets. Had this legislation passed prior to our
September 30, 2017, fiscal year-end, the effect of the legislation would have been a reduction in deferred tax assets and the
corresponding valuation allowance. </t>
  </si>
  <si>
    <t>Business Combination</t>
  </si>
  <si>
    <t xml:space="preserve">NOTE 17
– BUSINESS COMBINATION On December
18, 2017, the Company completed its Merger with KonaTel Nevada and its acquisition subsidiary. The Company issued 13,500,000 shares
of its one mill ($0.001) par value common stock in exchange for all of the outstanding shares of common stock of KonaTel Nevada.
See the “December 17 Transaction” in NOTE 2 above. At the Effective
Time of the Merger, the Company changed its fiscal year from September 30 to a calendar year end of December 31 to coincide with
the calendar fiscal year end of KonaTel Nevada; and the “S Corporation Election” of KonaTel Nevada was terminated.
The parties agreed to make all necessary tax elections to achieve a direct tax accounting cut-off as of the date of the S Corporation
Election termination for purposes of reporting the applicable short period S and C corporation tax returns, as applicable. The Merger
was accounted for as a reverse-merger and recapitalization of the Company. As such, the prior period equity amounts have been
retroactively restated to reflect instruments of the legal acquirer. The consideration given was $1,420, consisting of the fair
value of the common stock in the Merger transaction. The following table summarizes
the fair values of assets acquired and liabilities assumed at the acquisition date of KonaTel, Inc.
Cash $ 7,405
Oil and natural
gas properties 37,475
Current Liabilities (124,327)
Total
identifiable net assets (79,447)
Goodwill 80,867
Total consideration $ 1,420 Pro-Forma
Financial Information The following
unaudited pro forma data summarizes the results of operations for the year ended December 31, 2017, as if the Merger between the
Company, its Merger Subsidiary and KonaTel Nevada had been completed on September 30, 2017. The pro forma financial information
is presented for informational purposes only and is not indicative of the results of operations that would have been achieved
if the Merger had taken place on September 30, 2017. KONATEL,
INC. UNAUDITED
PRO FORMA CONDENSED COMBINED INCOME STATEMENT For the
Periods Ended SEPTEMBER 30, 2017
Dala
Petroleum Corp. KonaTel Nevada Combined Historical Proforma Adjustments Combined Proforma
Audited Unaudited
Fiscal
Year Ended September
30, 2017 Twelve
Months Ended September
30, 2017
Revenue $ - $ 12,502,186 $ 12,502,186 $ - $ 12,502,186
Cost of Revenue - 10,040,679 10,040,679 - 10,040,679
Gross Profit - 2,461,507 2,461,507 - 2,461,507
Operating expenses:
General
and administrative 126,853 4,015,641 4,142,494 - 4,142,494
Total costs and
expenses 126,853 4,015,641 4,142,494 - 4,142,494
Other income
(expense)
Gain
on settlement of debt 4,912 - 4,912 - 4,912
Interest
expense (18,841) (23,985) (42,826) - (42,826)
Total non-operating
expenses (13,929) (23,985) (37,914) - (37,914)
Net loss (140,782) (1,578,119) (1,718,901) - (1,718,901)
Dividend on preferred
stock (62,758) - (62,758) - (62,758)
Net loss attributable
to common stock $ (203,540) $ (1,578,119) $ (1,781,659) $ - $ (1,781,659)
Net loss per
share - basic and diluted $ (0.04) $ (0.07)
Weighted average
number of shares outstanding - basic and diluted 5,075,536 27,192,286 </t>
  </si>
  <si>
    <t>Subsequent Events</t>
  </si>
  <si>
    <t>Subsequent Events [Abstract]</t>
  </si>
  <si>
    <t xml:space="preserve">NOTE 18
- SUBSEQUENT EVENTS On February
12, 2018, which is subsequent to the date of this Transition Report, we issued 300,000 Incentive Stock Options to our newly appointed
directors. On March 8,
2018, we issued 4,750,000 shares of our common stock through a private placement at $0.20 per share for an aggregate of $950,000. We settled
the legal proceedings related to our November 1, 2014, acquisition of most of the assets of Coast to Coast Cellular, Inc. Approximately
10 months following this purchase, Coast to Coast filed for bankruptcy protection, and the bankruptcy Trustee for Coast to Coast
filed legal proceedings in the United States Bankruptcy Court for the Western District of Pennsylvania on September 23, 2016,
Case No. 15-70602-JAD, known as Eric E. Bononi as Trustee to Coast to Coast Cellular, Inc. v. KonaTel, Inc. et. al. The bankruptcy
Trustee alleged that we acquired the assets of Coast to Coast for less than their fair market value in its November 2014, purchase,
and was seeking damages against the owners of Coast to Coast, as well as from us. We, D. Sean McEwen, our Chairman, CEO, President
and a director, as Guarantor, and the bankruptcy Trustee, executed and delivered a Settlement Agreement resolving these legal
proceedings against us on or about December 22, 2017, which Settlement Agreement was approved by the Chief U.S. Bankruptcy Judge
of the United States Bankruptcy Court for the Western District of Pennsylvania on March 22, 2018. Under the Settlement Agreement,
we agreed pay the Trustee $80,000 over a period of six (6) months, which payments are personally guaranteed by Mr. McEwen, with
each party unconditionally releasing the other party of any further liability and each party agreeing to pay their respective
expenses involved in this proceeding. The Company determined and accrued for a $80,000 liability as of December 31, 2016. On April 13,
2018, we issued 1,000,000 shares of our common stock through an additional private placement at $0.20 per share for an aggregate
of $200,000, $100,000 in cash and $100,000 in payment of our note to this subscriber. On April 24,
2018, the 12,100,000 shares of our common stock that were acquired by M2 under the Common Stock Purchase Agreement referenced
above were distributed to its members, pro rata, in accordance with their respective membership interests. This action was approved
by the requisite members of M2 on April 9, 2018. Effective
February 7, 2018, we entered into an Agreement for the Purchase and Sale of Membership Interest dated as of February 5, 2018 (the
“PSMI”), with the transaction documents being deposited in escrow on February 7, 2018, respecting the acquisition
of 100% of the membership interest in IM Telecom, LLC, an Oklahoma limited liability company (“IM Telecom”), from
its sole owner, Trevan Morrow (“Mr. Morrow”). The principal asset of IM Telecom is a “Lifeline Program”
license (a Federal Communications Commission [the “FCC”] approved Compliance Plan), the transfer of ownership of which
requires prior approval of the FCC. If the transfer of the beneficial ownership of the Lifeline Program license to us is not approved
by the FCC prior to April 30, 2018, or a later date agreed upon by the parties, either party may terminate the PSMI. The parties
continue to seek FCC approval of the transfer of the Lifeline Program License, and neither party has exercised its right to terminate
the PSMI. No assurance can be given that the transfer of this license will be approved. The Company
has evaluated subsequent events through June __, </t>
  </si>
  <si>
    <t>Accounting Policies (Policies)</t>
  </si>
  <si>
    <t>Basis of Presentation</t>
  </si>
  <si>
    <t>Basis of Presentation The accompanying
financial statements have been prepared using the accrual basis of accoun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se financial statements include the allowance for doubtful receivables, allowance for inventory
obsolescence, the estimated useful lives of property and equipment, and customer lists. Actual results could differ from those
estimates.</t>
  </si>
  <si>
    <t>Cash and Cash Equivalents Cash and Cash
Equivalents include cash on hand and all short-term investments with maturities of three months or less.</t>
  </si>
  <si>
    <t>Trade Account Receivables</t>
  </si>
  <si>
    <t>Trade Accounts Receivable The Company
accounts for trade receivables based on amounts billed to customers. Past due receivables are determined based on contractual
terms. The Company does not accrue interest and does not require collateral on any of its trade receivables.</t>
  </si>
  <si>
    <t>Allowance for Doubtful Receivables</t>
  </si>
  <si>
    <t>Allowance for Doubtful Receivables The allowance
for doubtful receivables is determined by management based on customer credit history, specific customer circumstances and general
economic conditions. Periodically, management reviews accounts receivable and adjusts the allowance based on current circumstances
and charges off uncollectible receivables against the allowance when all attempts to collect the receivable have failed. As of
December 31, 2017, and December 31, 2016, management has determined that no allowance for doubtful receivables is necessary.</t>
  </si>
  <si>
    <t>Inventory Inventory
consists primarily of the cost of cellular phones and cellular accessories. Inventory is reported at the lower of cost and net
realizable value. Cost is determined by the first-in, first-out ("FIFO") method.</t>
  </si>
  <si>
    <t>Property and Equipment Property and
equipment are recorded at cost, and are depreciated on the straight-line method over their estimated useful lives. Leasehold improvements
are amortized over the lesser of the lease term or estimated useful life, furniture and fixtures, equipment, and vehicles are
depreciated over periods ranging from five to seven (5-7) years, and billing software is depreciated over three (3) years which
represents the estimated useful life of the assets. Maintenance and repairs are charged to expense as incurred while major replacements
and improvements are capitalized. When property and equipment are retired or sold, the cost and applicable accumulated depreciation
are removed from the respective accounts and the related gain or loss is recognized. The Company
recognizes impairment losses for long-lived assets whenever changes in circumstances result in the carrying amount of the assets
exceeding the sum of the expected future cash flows associated with such assets. Management has concluded that no impairment reserves
are required as of December 31, 2017 and December 31, 2016.</t>
  </si>
  <si>
    <t>Goodwill and Intangible Assets</t>
  </si>
  <si>
    <t>Goodwill and Intangible Assets Goodwill represents
the excess of cost over the fair value of net assets acquired in connection with business acquisitions. Goodwill
is tested at the reporting unit level, which is defined as an operating segment or a component of an operating segment that constitutes
a business for which financial information is available and is regularly reviewed by management. The Company assesses goodwill
for impairment at least annually in the absence of an indicator of possible impairment and immediately upon an indicator of possible
impairment. The annual impairment review is completed at the end of the year. If
the carrying amount of a reporting unit exceeds its fair value, the Company measures the possible goodwill impairment based upon
an allocation of the estimate of fair value to the underlying assets and liabilities of the reporting unit, including any previously
unrecognized intangible assets, based upon known facts and circumstances as if the acquisition occurred currently. The excess
of the fair value of the reporting unit over the amounts assigned to its assets and liabilities is the implied fair value of goodwill.
An impairment loss would be recognized to the extent the carrying value of goodwill exceeds the implied fair value of the goodwill.
This test performed as of December 31, 2017 indicated that was no impairment. Impairment
losses, if any, are reflected in operating income or loss in the Consolidated Statements of Operations. Intangible
assets consist of customer lists arising from acquisitions which are amortized on a straight line basis over three years, their
estimated useful lives.</t>
  </si>
  <si>
    <t>Customer Deposits Before entering
into a contract with a sub-reseller customer, the Company will require the customer to either secure a formal letter of credit
with a bank, or require a certain level of cash collateral deposits from the customer. These collateral requirements are determined
by management and may be adjusted upward or downward depending on the volume of business with the sub-reseller customer, or if
management's assessment of credit risk for a sub-reseller customer would change. The Company
held $28,854 and $88,116 in collateral deposits from various sub-reseller customers at December 31, 2017, and December 31, 2016,
respectively. Such amounts represent collateral received from the sub-resellers in order to contract with the Company. The related
contracts have an option to terminate the contract within a period of less than one year, and accordingly, these collateral deposits
are classified as current liabilities in the accompanying balance sheet.</t>
  </si>
  <si>
    <t>Impairment of Long-Lived Assets</t>
  </si>
  <si>
    <t>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 Company
measures its financial assets and liabilities in accordance with generally accepted accounting principles. For certain of our
financial instruments, including cash, accounts payable, accrued expenses, deposits received from customers for receivabl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which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Unproved oil and natural gas properties
are accounted for and measured under Regulation S-X, Rule 4-10. We currently
measure and report at fair value other intangible assets (due to our impairment analysis) and derivative liabilities using ASC
820-10, Fair Value Measurement. The fair value of intangible assets has been determined using the present value of estimated future
cash flows method. The fair value of derivative liabilities is measured using the Black-Scholes option pricing method.</t>
  </si>
  <si>
    <t>Oil and Natural Gas Properties</t>
  </si>
  <si>
    <t>Oil and Natural Gas Properties The Company
follows the full cost method of accounting for oil and natural gas operations whereby all costs related to the exploration and
development of oil and natural gas properties are initially capitalized into a single cost center (“full cost pool”).
Such costs include land acquisition costs, a portion of employee salaries related to Property development, geological and geophysical
expenses, carrying charges on non-producing properties, costs of drilling directly related to acquisition, and exploration activities.
Internal salaries are capitalized based on employee time allocated to the acquisition of leaseholds and development of oil and
natural gas properties. The Company did not capitalize interest for the period ended December 31, 2017, as it was not required. Proceeds from
Property sales will generally be credited to the full cost pool, with no gain or loss recognized, unless such a sale would significantly
alter the relationship between capitalized costs and the proved reserves attributable to these costs. The Company
assesses all items classified as unproved Property on a quarterly basis for possible impairment or reduction in value.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and amortization. The costs of drilling exploratory dry holes are included in the amortization base
immediately upon determination that the well is dry. Capitalized
costs associated with impaired properties and properties having proven reserves, estimated future development costs, and asset
retirement costs under Financial Accounting Standards Board (“FASB”) Accounting Standards Codification (“ASC”)
410-20-25 are depleted and amortized on the unit-of-production method based on the estimated gross proved reserves. The costs
of unproved properties are withheld from the depletion base until such time as they are developed, impaired, or abandoned. Under the
full cost method of accounting, capitalized oil and natural gas Property costs less accumulated depletion, net of deferred income
taxes, may not exceed a ceiling amount equal to the present value, discounted at 10%, of estimated future net revenues from proved
oil and natural gas reserves plus the cost of unproved properties not subject to amortization (without regard to estimates of
fair value), or estimated fair value, if lower, of unproved properties that are subject to amortization. Should capitalized costs
exceed this ceiling, which is tested on a quarterly basis, an impairment is recognized. The present value of estimated future
net revenues is computed by applying prices based on a 12-month unweighted average of the oil and natural gas prices in effect
on the first day of each month, less estimated future expenditures to be incurred in developing and producing the proved reserves
(assuming the continuation of existing economic conditions), less any applicable future taxes. If such capitalized costs exceed
the ceiling, the Company will record a write-down to the extent of such excess as a non-cash charge to earnings. Any such write-down
will reduce earnings in the period of occurrence and result in a lower depreciation, depletion and amortization rate in future
periods. A write-down may not be reversed in future periods even though higher oil and natural gas prices may subsequently increase
the ceiling.</t>
  </si>
  <si>
    <t>Revenue Recognition</t>
  </si>
  <si>
    <t>Revenue Recognition Revenue from
the sale of the Company's products is recognized when goods are provided to the customer, title and risk of loss are transferred,
pricing is fixed or determinable and collection is reasonably assured. Revenue from
the sale of the Company's cellular and telecommunication services is recognized when the services have been performed, evidence
of an arrangement exists, the fee is fixed and determinable, and collection is probable. Revenue from these services is generally
recognized monthly as the services are provided. Such revenue is recognized based on usage, which can vary from month-to-month
or at a contractually committed amount, net of credits or other billing adjustments. Advance billings for future service in the
form of monthly recurring charges are not recognized as revenue until the service is provided. We recognize
oil and natural gas revenues from our interests in producing wells when production is delivered to, and title has transferred
to, the purchaser and to the extent the selling price is reasonably determinable. We use the
sales method of accounting for balancing of natural gas production and would recognize a liability if the existing proven reserves
were not adequate to cover the current imbalance situation. Cost of Revenue Cost of Revenue
includes the cost of communication services, equipment and accessories, shipping costs, and commissions of sub-agents.</t>
  </si>
  <si>
    <t>Stock-Based Compensation</t>
  </si>
  <si>
    <t>Stock-based Compensation The Company
records stock based compensation in accordance with the guidance in ASC 718 which requires the Company to recognize expenses related
to the fair value of its employee stock option awards. This requires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t>
  </si>
  <si>
    <t>Income Taxes</t>
  </si>
  <si>
    <t>Income Taxes Beginning
on December 18, 2018, the Effective Date of the KonaTel Nevada merger, KonaTel Nevada terminated its S Corporation status. For
the short-tax year, there was no tax provision of federal or state taxes in the financial statements. Prior to the
merger, with the consent of its shareholders, KonaTel Nevada had elected under the Internal Revenue Code and for Pennsylvania
tax purposes to be a S Corporation. In lieu of corporation income taxes, the shareholders of a S Corporation are taxed on their
proportionate share of the Company's taxable income. Therefore, no provision for federal or state income tax is included in the
financial statements. The Company evaluates tax positions taken and determines whether it is more-likely-than-not that the tax
position will be sustained upon examination based on the technical merits of the position. Management has reviewed its tax positions
regarding state nexus as well as its status as a pass-through entity and has determined there are no such positions that fail
to meet the more-likely-than-not criterion.</t>
  </si>
  <si>
    <t>Net Loss Per Share</t>
  </si>
  <si>
    <t>Net Loss Per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As the Company has incurred
losses for the period ended December 31, 2017, the potentially dilutive shares totaling 0 are anti-dilutive and are thus not added
into the loss per share calculations. Due to the anti-dilutive impact the weighted average dilutive shares outstanding for the
period ended December 31, 2017, for basic and dilutive shares, are the same. For 2017, the weighted average common share equivalents
were 14,210,094. As per ASC
810-40-45-5b, the net loss per share for December 31, 2017 and 2016 is calculated based on the weighted average shares as determined
through the reverse merger. The exchange ratio of 1,928.57 was determined in the merger exchange. For December 2017, and 2016,
the weighted average common share equivalents were 14,210,094 and 13,692,286, respectively.</t>
  </si>
  <si>
    <t>Concentration of Credit Risk</t>
  </si>
  <si>
    <t>Concentrations of Credit Risk Financial
instruments which potentially subject the Company to concentrations of credit risk consist primarily of receivables, cash, and
cash equivalents. All cash and
cash equivalents and restricted cash and cash equivalents are held at high credit financial institutions. These deposits are generally
insured under the FDIC's deposit insurance coverage; however, from time to time, the deposit levels may exceed FDIC coverage levels.</t>
  </si>
  <si>
    <t>Concentration of Major Customer</t>
  </si>
  <si>
    <t>Concentration of Major Customer A significant
amount of the revenue is derived from contracts with major sub-reseller customers. For the year ended December 31, 2017, the Company
had two major sub-reseller customers which amounted to approximately 43% of total revenues. For the year ended December 31, 2016,
the Company had two major customers which amounted to approximately 40% of total revenues.</t>
  </si>
  <si>
    <t>Effect of Recent Accounting Pronouncements</t>
  </si>
  <si>
    <t>Effect of Recent Accounting
Pronouncements 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November
2014, the FASB issued ASU No. 2014-16, Derivatives and Hedging (Topic 815) Determining Whether the Host Contract in a Hybrid
Financial Instrument Issued in the Form of a Share is More Akin to Debt or Equity. The Company
has evaluated all other recent accounting pronouncements and believes that none will have a significant effect on the Company’s
financial statement.</t>
  </si>
  <si>
    <t>Summary of Significant Accounting Policies (Tables)</t>
  </si>
  <si>
    <t>Schedule of Fair Value Assets and Liabilities Measured on Recurring Basis</t>
  </si>
  <si>
    <t>Fair
Value Measurements at December 31, 2017
Quoted
Prices
In
Active Significant
Markets
for Other Significant
Identical Observable Unobservable Total
Assets Inputs Inputs Carrying
(Level
1) (Level
2) (Level
3) Value
Description
Unproved oil and natural gas properties $ - $ - $ 37,475 $ 37,475</t>
  </si>
  <si>
    <t>Property and Equipment (Tables)</t>
  </si>
  <si>
    <t>Schedule of Property and Equipment</t>
  </si>
  <si>
    <t>2017 2016
Leasehold Improvements $ 46,950 $ 46,950
Furniture and Fixtures 87,201 81,355
Billing Software 217,163 217,163
Office Equipment 89,590 89,591
440,904 435,059
Less: Accumulated Depreciation and Amortization (298,837) (209,647)
$ 142,067 $ 225,412</t>
  </si>
  <si>
    <t>Intangible Assets (Tables)</t>
  </si>
  <si>
    <t>Schedule of Intangible Assets and Goodwill</t>
  </si>
  <si>
    <t>2017 2016
Customer
Lists $ 1,135,961 $ 1,135,961
Less:
Accumulated Amortization (951,333) (619,003)
$ 184,628 $ 516,958</t>
  </si>
  <si>
    <t>Operating Leases (Tables)</t>
  </si>
  <si>
    <t>Schedule of Future Minimum Lease Payments for Operating Leases</t>
  </si>
  <si>
    <t>Period
Ended December 31,
2018 $ 66,099
2019 38,558</t>
  </si>
  <si>
    <t>Segment Reporting (Tables)</t>
  </si>
  <si>
    <t>Schedule of Segment Reporting Information</t>
  </si>
  <si>
    <t>Wholesale Retail Gas
&amp; Oil Total
For the Year Ended December 31, 2017
Revenue $ 6,809,051 $ 4,668,672 $ - $ 11,477,723
Operating Loss $ (627,698) $ (1,085,482) $ - $ (1,713,180)
Depreciation and amortization $ 154,442 $ 267,078 $ - $ 421,520
Additions to property and equipment $ - $ 5,845 $ - $ 5,845
For the Year Ended December 31, 2016
Revenue $ 6,075,797 $ 3,665,982 $ - $ 9,741,779
Operating Loss $ (252,475) $ (249,840) $ - $ (502,315)
Depreciation and amortization $ 197,227 $ 195,168 $ - $ 392,395
Additions to property and equipment $ - $ 21,727 $ - $ 21,727</t>
  </si>
  <si>
    <t>Income Taxes (Tables)</t>
  </si>
  <si>
    <t>Schedule of Deferred Tax Assets and Liabilities</t>
  </si>
  <si>
    <t>December
31,
2017 2016
Deferred tax assets:
Net operating loss carryforward $ 262,244 $ 319,520
Total gross deferred tax assets 262,244 319,520
Less: Deferred tax asset valuation allowance (262,244) (319,520)
Total net deferred tax assets - -
Deferred tax liabilities:
Depreciation 826 -
Total deferred tax liabilities 826 -
Total net deferred taxes $ (826) $ -</t>
  </si>
  <si>
    <t>Business Combination (Tables)</t>
  </si>
  <si>
    <t>Schedule of Business Combinations</t>
  </si>
  <si>
    <t>Cash $ 7,405
Oil and natural
gas properties 37,475
Current Liabilities (124,327)
Total
identifiable net assets (79,447)
Goodwill 80,867
Total consideration $ 1,420</t>
  </si>
  <si>
    <t>Schedule of Pro-Forma Financial Information</t>
  </si>
  <si>
    <t>Dala
Petroleum Corp. KonaTel Nevada Combined Historical Proforma Adjustments Combined Proforma
Audited Unaudited
Fiscal
Year Ended September
30, 2017 Twelve
Months Ended September
30, 2017
Revenue $ - $ 12,502,186 $ 12,502,186 $ - $ 12,502,186
Cost of Revenue - 10,040,679 10,040,679 - 10,040,679
Gross Profit - 2,461,507 2,461,507 - 2,461,507
Operating expenses:
General
and administrative 126,853 4,015,641 4,142,494 - 4,142,494
Total costs and
expenses 126,853 4,015,641 4,142,494 - 4,142,494
Other income
(expense)
Gain
on settlement of debt 4,912 - 4,912 - 4,912
Interest
expense (18,841) (23,985) (42,826) - (42,826)
Total non-operating
expenses (13,929) (23,985) (37,914) - (37,914)
Net loss (140,782) (1,578,119) (1,718,901) - (1,718,901)
Dividend on preferred
stock (62,758) - (62,758) - (62,758)
Net loss attributable
to common stock $ (203,540) $ (1,578,119) $ (1,781,659) $ - $ (1,781,659)
Net loss per
share - basic and diluted $ (0.04) $ (0.07)
Weighted average
number of shares outstanding - basic and diluted 5,075,536 27,192,286</t>
  </si>
  <si>
    <t>Transactions (Details Narrative) - USD ($)</t>
  </si>
  <si>
    <t>1 Months Ended</t>
  </si>
  <si>
    <t>Apr. 30, 2018</t>
  </si>
  <si>
    <t>Dec. 31, 2014</t>
  </si>
  <si>
    <t>Effective date of acquisition</t>
  </si>
  <si>
    <t>Jun. 2,
		2014</t>
  </si>
  <si>
    <t>Acquisition, shares issued</t>
  </si>
  <si>
    <t>Contingent consideration arrangement, description</t>
  </si>
  <si>
    <t>As a condition precedent to the Merger, Westcott raised $2,025,000 from persons who are accredited investors in consideration of the sale of 2,025 shares of its Series A 6% Convertible Preferred Stock and 2,893,725 warrants at the offering price of $1,000 per unit.</t>
  </si>
  <si>
    <t>Common stock outstanding, shares</t>
  </si>
  <si>
    <t>Preferred stock oustanding shares</t>
  </si>
  <si>
    <t>Warrants issued</t>
  </si>
  <si>
    <t>Proceeds from issuance of stock</t>
  </si>
  <si>
    <t>Series A preferred convertible stock, units issued</t>
  </si>
  <si>
    <t>Series A convertible preferred stock, conversion terms</t>
  </si>
  <si>
    <t>Each $1,000 unit consisted of (i) one share of Series A 6% Convertible Preferred Stock that is convertible at any time at the option of the Holder into common stock at the conversion price of $0.70 per common share based on the total dollar amount invested and (ii) 1,429 warrants (issued for each Series A 6% Convertible Preferred Stock sold in each unit) to purchase common shares of the Company at an exercise price of $1.35 with a life of three years as of the Effective Date,  defined as the earliest date of the following to occur: (a) the initial registration statement required by the Offering Documents has been declared effective by the United States Securities and Exchange Commission (the SEC), (b) all of the underlying shares have been sold pursuant to SEC Rule 144 or may be sold pursuant to SEC Rule 144 without the requirement for the Company to be in compliance with the current public information required under SEC Rule 144 and without volume or manner-of-sale restrictions or (c) following the one year anniversary of June 3, 2014.</t>
  </si>
  <si>
    <t>Common stock, par value</t>
  </si>
  <si>
    <t>Shareholder voting agreement, description</t>
  </si>
  <si>
    <t>The Company entered into Shareholder Voting Agreement between the Company, Mr. Savage, Mr. Atkinson, M2 and Mr. McEwen whereby Mr. McEwen was granted an irrevocable proxy coupled with an interest from each of the foregoing, together with the following rights, including a right of veto, for a period of two (2) years, on the following matters: (i) an increase in the compensation of any employee of the Company by more than $20,000 in any one calendar year and for these purposes, the term compensation includes any form of remuneration or monetary benefit; (ii) the issuance of stock, the creation of a new class of stock, the grant of options or warrants, modification of any shareholder, option holder or warrant holder's rights, grants, conversion rights or the taking of any other action that directly or indirectly dilutes the outstanding securities of the Company, excepting the current private placement of common stock of the Company for an equity funding of $1,300,000 through the offer and sale of 6,500,000 shares of the Company's common stock solely to "accredited investors"; (iii) the issuance of debt in excess of $100,000 in the aggregate in any one calendar year; (iv) the approval of a plan of merger, reorganization or conversion; (v) the sale, transfer or other conveyance of assets of the Company having an aggregate value in excess of $100,000 in any one calendar year, other than in the ordinary course of the business; and (vi) the entry into a contract or other transaction having a total aggregate contractual liability for the Company in excess of $100,000 in any one calendar year.</t>
  </si>
  <si>
    <t>Chisholm Partners II, LLC</t>
  </si>
  <si>
    <t>Common and preferred shares cancelled</t>
  </si>
  <si>
    <t>The conversion price was changed from $0.70 per share to $0.05 per share.</t>
  </si>
  <si>
    <t>Partial Cancellation Agreement, description</t>
  </si>
  <si>
    <t>In exchange for the return of 8,567,800 shares of Common Stock for cancellation, the Company returned 55,000 acres of the Company's property rights held in the form of oil and gas leases from Chisholm II (approximately 68.75% of its total holdings) to Chisholm II.</t>
  </si>
  <si>
    <t>Shares returned and cancelled</t>
  </si>
  <si>
    <t>M2 Equity Partners LLC | Common Stock Purchase Agreement</t>
  </si>
  <si>
    <t>Jul. 19,
		2017</t>
  </si>
  <si>
    <t>Acquisition agreement terms</t>
  </si>
  <si>
    <t>Prior to the closing of the Common Stock Purchase Agreement, the Company had the following outstanding securities: (i) 2,926,486 shares of Common Stock; (ii) 2,008 shares of Series A 6% Convertible Preferred Stock (the "Preferred Stock"); and (iii) 1,928,571 warrants (the "Warrants").</t>
  </si>
  <si>
    <t>Acquisition purchase price</t>
  </si>
  <si>
    <t>Common stock cancelled, shares</t>
  </si>
  <si>
    <t>Common stock shares outstanding after cancellation prior to or simultaneous with the closing</t>
  </si>
  <si>
    <t>Payment to repurchase common stock</t>
  </si>
  <si>
    <t>Payment to repuchase preferred stock and warrants</t>
  </si>
  <si>
    <t>Purchase price funds held in Trust</t>
  </si>
  <si>
    <t>Miscellaneous expenses and other liabilities</t>
  </si>
  <si>
    <t>The Company used the remainder of the $347,500 to, among other items set forth in the schedules and exhibits to the Common Stock Purchase Agreement, pay or compromise all outstanding indebtedness and other liabilities of the Company, amounting to approximately $262,367, which includes a payment of an aggregate of $10,000 ($5,000 to each) to our two directors and executive officers, with the understanding that our then current assets will consist of approximately $10,750, our Property, consisting of our oil and gas lease assets that we presently own, along with other intangible assets, and following the payment of the indebtedness and other liabilities and financial obligations of the Company, there will be no liabilities of the Company at Closing.</t>
  </si>
  <si>
    <t>[1]</t>
  </si>
  <si>
    <t>Warrants outstanding</t>
  </si>
  <si>
    <t>Restricted shares issued</t>
  </si>
  <si>
    <t>Indirect beneficial ownership rate</t>
  </si>
  <si>
    <t>65.20%</t>
  </si>
  <si>
    <t>Subsequent Events | M2 Equity Partners LLC | Common Stock Purchase Agreement</t>
  </si>
  <si>
    <t>Shares distributed to members</t>
  </si>
  <si>
    <t>1,342,286 Existing Shares and 12,100,000 shares purchased by M2</t>
  </si>
  <si>
    <t>Summary of Significant Accounting Policies - Schedule of Fair Value Assets and Liabilities on Recurring Basis (Details)</t>
  </si>
  <si>
    <t>Dec. 31, 2017USD ($)</t>
  </si>
  <si>
    <t>Fair Value, Net Derivative Asset (Liability) Measured on Recurring Basis, Unobservable Input Reconciliation [Line Items]</t>
  </si>
  <si>
    <t>Unproved Oil and Gas Property, Successful Effort Method</t>
  </si>
  <si>
    <t>Fair Value, Measurements, Recurring | Fair Value, Inputs, Level 1</t>
  </si>
  <si>
    <t>Fair Value, Measurements, Recurring | Fair Value, Inputs, Level 2</t>
  </si>
  <si>
    <t>Fair Value, Measurements, Recurring | Fair Value, Inputs, Level 3</t>
  </si>
  <si>
    <t>Summary of Significant Accounting Policies (Details Narrative) - USD ($)</t>
  </si>
  <si>
    <t>Allowance for inventory obsolescence</t>
  </si>
  <si>
    <t>Collateral deposits</t>
  </si>
  <si>
    <t>Estimated useful lives</t>
  </si>
  <si>
    <t>3 years</t>
  </si>
  <si>
    <t>Oil and Gas Properties</t>
  </si>
  <si>
    <t>Oil and natural gas expenses</t>
  </si>
  <si>
    <t>Impairment of unproved oil and natural gas properties</t>
  </si>
  <si>
    <t>Earnings Per Share</t>
  </si>
  <si>
    <t>Exchange ratio, description</t>
  </si>
  <si>
    <t>The exchange ratio of 1,928.57 was determined in the merger agreement</t>
  </si>
  <si>
    <t>Goodwill impairment loss</t>
  </si>
  <si>
    <t>Revenue from Contract with Customer</t>
  </si>
  <si>
    <t>Concentration Risk</t>
  </si>
  <si>
    <t>Concentration risk, percentage</t>
  </si>
  <si>
    <t>43.00%</t>
  </si>
  <si>
    <t>63.00%</t>
  </si>
  <si>
    <t>Customer Concentration Risk</t>
  </si>
  <si>
    <t>78.00%</t>
  </si>
  <si>
    <t>70.00%</t>
  </si>
  <si>
    <t>Common stock cancelled and returned to treasury</t>
  </si>
  <si>
    <t>Leasehold Improvements</t>
  </si>
  <si>
    <t>Depreciation method and terms</t>
  </si>
  <si>
    <t>Depreciated on the straight-line method over their estimated useful life. Amortized over the lesser of the lease term or estimated useful life</t>
  </si>
  <si>
    <t>Furniture and Fixtures</t>
  </si>
  <si>
    <t>Depreciated on the straight-line method over periods ranging from 5-7 years</t>
  </si>
  <si>
    <t>Equipment</t>
  </si>
  <si>
    <t>Vehicles</t>
  </si>
  <si>
    <t>Billing Software</t>
  </si>
  <si>
    <t>Depreciated on the straight-line method over 3 years</t>
  </si>
  <si>
    <t>Property and Equipment - Schedule of Property and Equipment (Details) - USD ($)</t>
  </si>
  <si>
    <t>Property, Plant and Equipment [Line Items]</t>
  </si>
  <si>
    <t>Property, plant and equipment</t>
  </si>
  <si>
    <t>Less: Accumulated Depreciation and Amortization</t>
  </si>
  <si>
    <t>Property, plant and equipment, net</t>
  </si>
  <si>
    <t>Office Equipment</t>
  </si>
  <si>
    <t>Property and Equipment (Details Narrative) - USD ($)</t>
  </si>
  <si>
    <t>Depreciation and amortization expense</t>
  </si>
  <si>
    <t>Intangible Assets - Schedule of Intangible Assets and Goodwill (Details) - USD ($)</t>
  </si>
  <si>
    <t>Customer Lists</t>
  </si>
  <si>
    <t>Less: Accumulated Amortization</t>
  </si>
  <si>
    <t>Intangible assets, net</t>
  </si>
  <si>
    <t>Intangible Assets (Details Narrative) - USD ($)</t>
  </si>
  <si>
    <t>Amortization of intangible assets</t>
  </si>
  <si>
    <t>Future amortization expense of intangible assets</t>
  </si>
  <si>
    <t>Lines of Credit (Details Narrative) - USD ($)</t>
  </si>
  <si>
    <t>Line of credit, maximum borrowing</t>
  </si>
  <si>
    <t>Line of credit, interest rate description</t>
  </si>
  <si>
    <t>Bears interest at a variable rate with a floor set at 5.25%.</t>
  </si>
  <si>
    <t>Line of credit, advances</t>
  </si>
  <si>
    <t>Line of credit, maturity date</t>
  </si>
  <si>
    <t>Jun. 30,
		2018</t>
  </si>
  <si>
    <t>Operating Leases - Schedule of Future Minimum Lease Payments (Details)</t>
  </si>
  <si>
    <t>Future minimum lease payments for the period ended December 31, 2018</t>
  </si>
  <si>
    <t>Future minimum lease payments for the period ended December 31, 2019</t>
  </si>
  <si>
    <t>Operating Leases (Details Narrative) - USD ($)</t>
  </si>
  <si>
    <t>Operating lease expense</t>
  </si>
  <si>
    <t>Amount Due to Shareholder (Details Narrative) - USD ($)</t>
  </si>
  <si>
    <t>Proceeds from related parties</t>
  </si>
  <si>
    <t>D. Sean McEwen</t>
  </si>
  <si>
    <t>Interest expense, federal rate</t>
  </si>
  <si>
    <t>1.52%</t>
  </si>
  <si>
    <t>Matthew Atkinson</t>
  </si>
  <si>
    <t>Mark Savage</t>
  </si>
  <si>
    <t>Related Party Transactions (Details Narrative) - USD ($)</t>
  </si>
  <si>
    <t>JBS Holdings Inc.</t>
  </si>
  <si>
    <t>Related party payable</t>
  </si>
  <si>
    <t>Repayment of related party payable</t>
  </si>
  <si>
    <t>Shareholders</t>
  </si>
  <si>
    <t>Retirement Plan (Details Narrative) - USD ($)</t>
  </si>
  <si>
    <t>Company contributions to employee retirement plan</t>
  </si>
  <si>
    <t>Contingencies and Commitments (Details Narrative) - USD ($)</t>
  </si>
  <si>
    <t>Cash flow from operations</t>
  </si>
  <si>
    <t>Accumulated deficit</t>
  </si>
  <si>
    <t>Standby Letters of Credit</t>
  </si>
  <si>
    <t>Letters of credit</t>
  </si>
  <si>
    <t>Accrued state taxes</t>
  </si>
  <si>
    <t>Amount Due to Seller (Details Narrative) - USD ($)</t>
  </si>
  <si>
    <t>Other accrued liabilities</t>
  </si>
  <si>
    <t>Payment of other liabilities</t>
  </si>
  <si>
    <t>Segment Reporting - Schedule of Segment Reporting Information (Details) - USD ($)</t>
  </si>
  <si>
    <t>Segment Reporting Information [Line Items]</t>
  </si>
  <si>
    <t>Operating Loss</t>
  </si>
  <si>
    <t>Depreciation and amortization</t>
  </si>
  <si>
    <t>Additions to property and equipment</t>
  </si>
  <si>
    <t>Wholesale</t>
  </si>
  <si>
    <t>Retail</t>
  </si>
  <si>
    <t>Gas &amp; Oil</t>
  </si>
  <si>
    <t>Segment Reporting (Details Narrative)</t>
  </si>
  <si>
    <t>Dec. 31, 2017Number</t>
  </si>
  <si>
    <t>Dec. 31, 2016Number</t>
  </si>
  <si>
    <t>Number of reportable segments</t>
  </si>
  <si>
    <t>Number of customers</t>
  </si>
  <si>
    <t>Gross profit per line</t>
  </si>
  <si>
    <t>Preferred Convertible Stock and Warrants (Details Narrative) - USD ($)</t>
  </si>
  <si>
    <t>Series A preferred convertible stock, price per unit</t>
  </si>
  <si>
    <t>Series A preferred convertible stock, conversion basis</t>
  </si>
  <si>
    <t>Each unit consisted of (i) one share of Series A 6% Convertible Preferred Stock that is convertible at any time at the option of the holder into common stock at the conversion price of $0.70 per common share based on the total dollar amount invested (subject to adjustment) and (ii) 1,429 warrants to purchase common shares of the Company at an exercise price of $1.35 for three years of the Effective Date,  defined as the earliest date of the following to occur: (a) the initial registration statement required by the Offering Documents has been declared effective by the United States Securities and Exchange Commission (the SEC), (b) all of the underlying shares have been sold pursuant to SEC Rule 144 or may be sold pursuant to SEC Rule 144 without the requirement for the Company to be in compliance with the current public information required under SEC Rule 144 and without volume or manner-of-sale restrictions or (c) following the one year anniversary of June 3, 2014.</t>
  </si>
  <si>
    <t>Series A preferred convertible stock, dividend rate</t>
  </si>
  <si>
    <t>6.00%</t>
  </si>
  <si>
    <t>Conversion of Series A Convertible Preferred stock</t>
  </si>
  <si>
    <t>Common stock issued as a result of conversion of Series A Convertible Preferred stock</t>
  </si>
  <si>
    <t>Series A preferred convertible stock, shares outstanding</t>
  </si>
  <si>
    <t>Series A preferred convertible stock, shares cancelled</t>
  </si>
  <si>
    <t>Number of common shares contingently issuable upon conversion of preferred stock</t>
  </si>
  <si>
    <t>Proceeds from issuance of convertible preferred stock, net of offering costs</t>
  </si>
  <si>
    <t>Value of warrants issued</t>
  </si>
  <si>
    <t>Preferred stock dividends forfeited, shares</t>
  </si>
  <si>
    <t>Supermajority of shareholders approval of certain corporate transactions, description</t>
  </si>
  <si>
    <t>A supermajority of more than 67% of the shareholders of the Series A 6% Convertible Preferred Stock approved certain corporate transactions in an effort to settle certain violations of the Series A 6% Convertible Preferred Stock Certificate of Designation and other documents related to the sale of Series A 6% Convertible Preferred Stock in 2014. The transactions approved by a supermajority of the Series A 6% Convertible Preferred Shareholders are to be implemented by the Board of Directors at the Board's discretion. The approved transactions included the following: (i) the approval of a potential settlement agreement with Chisholm Partners II, LLC and certain members of Chisholm II; (ii) the approval of the amendment of the Certificate of Designation for the Series A 6% Convertible Preferred Stock modifying the Conversion Price to $0.05; (iii) the Removal of Section 7, "Certain Adjustments" in the Series A 6% Convertible Preferred Stock Certificate of Designation; (iv) the modification of the permitted indebtedness allowable under the Series A 6% Convertible Preferred Stock Certificate of Designation to $200,000; (v) the approval of promissory notes with related parties in an amount up to $60,000; (vi) the waiver of the right of redemption upon Triggering Events for the Company's violations of Section 10 of the Certificate of Designation; (vii) the waiver of the accrual of the late fee for unpaid dividends as of January 1, 2016; (viii) the waiver of the first right of refusal to purchase shares from other Series A 6% Convertible Preferred Shareholders; and (ix) waiver of the "Most Favored Nation" provision in the SPA for the Series A 6% Convertible Preferred Stock, among other things. None of the items approved by the shareholders have yet been effected by the Board.</t>
  </si>
  <si>
    <t>Shareholders' Equity (Details Narrative) - USD ($)</t>
  </si>
  <si>
    <t>Feb. 28, 2018</t>
  </si>
  <si>
    <t>Stock-based compensation expense</t>
  </si>
  <si>
    <t>Business acquisition, shares issued</t>
  </si>
  <si>
    <t>Common shares outstanding</t>
  </si>
  <si>
    <t>Director</t>
  </si>
  <si>
    <t>Issuance of common stock for services, shares</t>
  </si>
  <si>
    <t>Director | Subsequent Events</t>
  </si>
  <si>
    <t>Number of options, granted</t>
  </si>
  <si>
    <t>Leonard W. Burningham</t>
  </si>
  <si>
    <t>M2 Equity Partners LLC | Common Stock Purchase Agreement | Subsequent Events</t>
  </si>
  <si>
    <t>Oil and gas assets acquired</t>
  </si>
  <si>
    <t>Income Taxes - Schedule of Deferred Tax Assets and Liabilities (Details) - USD ($)</t>
  </si>
  <si>
    <t>Deferred Tax Assets</t>
  </si>
  <si>
    <t>Net operating loss carryforward</t>
  </si>
  <si>
    <t>Total gross deferred tax assets</t>
  </si>
  <si>
    <t>Less: Deferred tax asset valuation allowance</t>
  </si>
  <si>
    <t>Total net deferred tax assets</t>
  </si>
  <si>
    <t>Deferred Tax Liabilities</t>
  </si>
  <si>
    <t>Depreciation</t>
  </si>
  <si>
    <t>Total deferred tax liabilities</t>
  </si>
  <si>
    <t>Total net deferred taxes</t>
  </si>
  <si>
    <t>Income Taxes (Details Narrative) - USD ($)</t>
  </si>
  <si>
    <t>Deferred tax asset valuation allowance</t>
  </si>
  <si>
    <t>Business Combination - Schedule of Business Combinations (Details)</t>
  </si>
  <si>
    <t>Business combination, cash</t>
  </si>
  <si>
    <t>Business combination, oil and natural gas properties</t>
  </si>
  <si>
    <t>Business combination, current liabilities</t>
  </si>
  <si>
    <t>Business combination, total identifiable net assets</t>
  </si>
  <si>
    <t>Business combination, goodwill</t>
  </si>
  <si>
    <t>Business combination, total consideration</t>
  </si>
  <si>
    <t>Business Combination - Schedule of Pro-Forma Financial Information (Details) - USD ($)</t>
  </si>
  <si>
    <t>Sep. 30, 2017</t>
  </si>
  <si>
    <t>Cost of revenue</t>
  </si>
  <si>
    <t>Operating expenses:</t>
  </si>
  <si>
    <t>Total costs and expenses</t>
  </si>
  <si>
    <t>Other income (expense)</t>
  </si>
  <si>
    <t>Interest expense</t>
  </si>
  <si>
    <t>Total non-operating expenses</t>
  </si>
  <si>
    <t>Net loss per share - basic and diluted</t>
  </si>
  <si>
    <t>Weighted average number of shares outstanding - basic and diluted</t>
  </si>
  <si>
    <t>Dala Petroleum Corp., Audited</t>
  </si>
  <si>
    <t>Gain on settlement of debt</t>
  </si>
  <si>
    <t>Dividend on preferred stock</t>
  </si>
  <si>
    <t>Net loss attributable to common stock</t>
  </si>
  <si>
    <t>KonaTel Nevada, Unaudited</t>
  </si>
  <si>
    <t>Combined Historical</t>
  </si>
  <si>
    <t>Combined Proforma</t>
  </si>
  <si>
    <t>Business Combination (Details Narrative) - USD ($)</t>
  </si>
  <si>
    <t>Subsequent Events (Details Narrative) - Subsequent Events - USD ($)</t>
  </si>
  <si>
    <t>3 Months Ended</t>
  </si>
  <si>
    <t>Mar. 31, 2018</t>
  </si>
  <si>
    <t>Subsequent Event [Line Items]</t>
  </si>
  <si>
    <t>Settled Litigation</t>
  </si>
  <si>
    <t>Litigation settlement, value awarded</t>
  </si>
  <si>
    <t>Private Placement</t>
  </si>
  <si>
    <t>Common stock issued</t>
  </si>
  <si>
    <t>Common stock issued, per share</t>
  </si>
  <si>
    <t>Common stock issued, aggregate value</t>
  </si>
  <si>
    <t>Incentive stock options issued</t>
  </si>
  <si>
    <t>$100,000 in cash and $100,000 in payment of note to this subscri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58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46324</v>
      </c>
    </row>
    <row r="15" spans="1:4">
      <c r="A15" s="4" t="s">
        <v>25</v>
      </c>
      <c r="C15" s="5" t="n">
        <v>32942286</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4</v>
      </c>
      <c r="B1" s="2" t="s">
        <v>1</v>
      </c>
    </row>
    <row r="2" spans="1:2">
      <c r="B2" s="2" t="s">
        <v>2</v>
      </c>
    </row>
    <row r="3" spans="1:2">
      <c r="A3" s="3" t="s">
        <v>181</v>
      </c>
    </row>
    <row r="4" spans="1:2">
      <c r="A4" s="4" t="s">
        <v>44</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4150</v>
      </c>
      <c r="C3" s="6" t="n">
        <v>116838</v>
      </c>
    </row>
    <row r="4" spans="1:3">
      <c r="A4" s="4" t="s">
        <v>33</v>
      </c>
      <c r="B4" s="5" t="n">
        <v>744082</v>
      </c>
      <c r="C4" s="5" t="n">
        <v>1039403</v>
      </c>
    </row>
    <row r="5" spans="1:3">
      <c r="A5" s="4" t="s">
        <v>34</v>
      </c>
      <c r="B5" s="5" t="n">
        <v>45910</v>
      </c>
      <c r="C5" s="5" t="n">
        <v>71049</v>
      </c>
    </row>
    <row r="6" spans="1:3">
      <c r="A6" s="4" t="s">
        <v>35</v>
      </c>
      <c r="B6" s="5" t="n">
        <v>103567</v>
      </c>
      <c r="C6" s="5" t="n">
        <v>18621</v>
      </c>
    </row>
    <row r="7" spans="1:3">
      <c r="A7" s="4" t="s">
        <v>36</v>
      </c>
      <c r="B7" s="5" t="n">
        <v>987708</v>
      </c>
      <c r="C7" s="5" t="n">
        <v>1245911</v>
      </c>
    </row>
    <row r="8" spans="1:3">
      <c r="A8" s="4" t="s">
        <v>37</v>
      </c>
      <c r="B8" s="5" t="n">
        <v>142067</v>
      </c>
      <c r="C8" s="5" t="n">
        <v>225412</v>
      </c>
    </row>
    <row r="9" spans="1:3">
      <c r="A9" s="4" t="s">
        <v>38</v>
      </c>
      <c r="B9" s="5" t="n">
        <v>37475</v>
      </c>
      <c r="C9" s="5" t="n">
        <v>0</v>
      </c>
    </row>
    <row r="10" spans="1:3">
      <c r="A10" s="4" t="s">
        <v>39</v>
      </c>
      <c r="B10" s="5" t="n">
        <v>184628</v>
      </c>
      <c r="C10" s="5" t="n">
        <v>516958</v>
      </c>
    </row>
    <row r="11" spans="1:3">
      <c r="A11" s="4" t="s">
        <v>40</v>
      </c>
      <c r="B11" s="5" t="n">
        <v>4340</v>
      </c>
      <c r="C11" s="5" t="n">
        <v>7269</v>
      </c>
    </row>
    <row r="12" spans="1:3">
      <c r="A12" s="4" t="s">
        <v>41</v>
      </c>
      <c r="B12" s="5" t="n">
        <v>1356218</v>
      </c>
      <c r="C12" s="5" t="n">
        <v>1995550</v>
      </c>
    </row>
    <row r="13" spans="1:3">
      <c r="A13" s="3" t="s">
        <v>42</v>
      </c>
    </row>
    <row r="14" spans="1:3">
      <c r="A14" s="4" t="s">
        <v>43</v>
      </c>
      <c r="B14" s="5" t="n">
        <v>1374709</v>
      </c>
      <c r="C14" s="5" t="n">
        <v>1244526</v>
      </c>
    </row>
    <row r="15" spans="1:3">
      <c r="A15" s="4" t="s">
        <v>44</v>
      </c>
      <c r="B15" s="5" t="n">
        <v>0</v>
      </c>
      <c r="C15" s="5" t="n">
        <v>18000</v>
      </c>
    </row>
    <row r="16" spans="1:3">
      <c r="A16" s="4" t="s">
        <v>45</v>
      </c>
      <c r="B16" s="5" t="n">
        <v>0</v>
      </c>
      <c r="C16" s="5" t="n">
        <v>15982</v>
      </c>
    </row>
    <row r="17" spans="1:3">
      <c r="A17" s="4" t="s">
        <v>46</v>
      </c>
      <c r="B17" s="5" t="n">
        <v>223327</v>
      </c>
      <c r="C17" s="5" t="n">
        <v>0</v>
      </c>
    </row>
    <row r="18" spans="1:3">
      <c r="A18" s="4" t="s">
        <v>47</v>
      </c>
      <c r="B18" s="5" t="n">
        <v>153141</v>
      </c>
      <c r="C18" s="5" t="n">
        <v>219168</v>
      </c>
    </row>
    <row r="19" spans="1:3">
      <c r="A19" s="4" t="s">
        <v>48</v>
      </c>
      <c r="B19" s="5" t="n">
        <v>36835</v>
      </c>
      <c r="C19" s="5" t="n">
        <v>81140</v>
      </c>
    </row>
    <row r="20" spans="1:3">
      <c r="A20" s="4" t="s">
        <v>49</v>
      </c>
      <c r="B20" s="5" t="n">
        <v>28854</v>
      </c>
      <c r="C20" s="5" t="n">
        <v>88116</v>
      </c>
    </row>
    <row r="21" spans="1:3">
      <c r="A21" s="4" t="s">
        <v>50</v>
      </c>
      <c r="B21" s="5" t="n">
        <v>1816866</v>
      </c>
      <c r="C21" s="5" t="n">
        <v>1666932</v>
      </c>
    </row>
    <row r="22" spans="1:3">
      <c r="A22" s="4" t="s">
        <v>51</v>
      </c>
      <c r="B22" s="5" t="n">
        <v>1816866</v>
      </c>
      <c r="C22" s="5" t="n">
        <v>1666932</v>
      </c>
    </row>
    <row r="23" spans="1:3">
      <c r="A23" s="3" t="s">
        <v>52</v>
      </c>
    </row>
    <row r="24" spans="1:3">
      <c r="A24" s="4" t="s">
        <v>53</v>
      </c>
      <c r="B24" s="5" t="n">
        <v>0</v>
      </c>
      <c r="C24" s="5" t="n">
        <v>7000</v>
      </c>
    </row>
    <row r="25" spans="1:3">
      <c r="A25" s="4" t="s">
        <v>54</v>
      </c>
      <c r="B25" s="5" t="n">
        <v>27192</v>
      </c>
      <c r="C25" s="5" t="n">
        <v>0</v>
      </c>
    </row>
    <row r="26" spans="1:3">
      <c r="A26" s="4" t="s">
        <v>55</v>
      </c>
      <c r="B26" s="5" t="n">
        <v>2703033</v>
      </c>
      <c r="C26" s="5" t="n">
        <v>1799311</v>
      </c>
    </row>
    <row r="27" spans="1:3">
      <c r="A27" s="4" t="s">
        <v>56</v>
      </c>
      <c r="B27" s="5" t="n">
        <v>-3190873</v>
      </c>
      <c r="C27" s="5" t="n">
        <v>-1477693</v>
      </c>
    </row>
    <row r="28" spans="1:3">
      <c r="A28" s="4" t="s">
        <v>57</v>
      </c>
      <c r="B28" s="5" t="n">
        <v>-460648</v>
      </c>
      <c r="C28" s="5" t="n">
        <v>328618</v>
      </c>
    </row>
    <row r="29" spans="1:3">
      <c r="A29" s="4" t="s">
        <v>58</v>
      </c>
      <c r="B29" s="6" t="n">
        <v>1356218</v>
      </c>
      <c r="C29" s="6" t="n">
        <v>19955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52</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55</v>
      </c>
    </row>
    <row r="4" spans="1:2">
      <c r="A4" s="4" t="s">
        <v>200</v>
      </c>
      <c r="B4" s="4" t="s">
        <v>201</v>
      </c>
    </row>
    <row r="5" spans="1:2">
      <c r="A5" s="4" t="s">
        <v>32</v>
      </c>
      <c r="B5" s="4" t="s">
        <v>202</v>
      </c>
    </row>
    <row r="6" spans="1:2">
      <c r="A6" s="4" t="s">
        <v>203</v>
      </c>
      <c r="B6" s="4" t="s">
        <v>204</v>
      </c>
    </row>
    <row r="7" spans="1:2">
      <c r="A7" s="4" t="s">
        <v>205</v>
      </c>
      <c r="B7" s="4" t="s">
        <v>206</v>
      </c>
    </row>
    <row r="8" spans="1:2">
      <c r="A8" s="4" t="s">
        <v>116</v>
      </c>
      <c r="B8" s="4" t="s">
        <v>207</v>
      </c>
    </row>
    <row r="9" spans="1:2">
      <c r="A9" s="4" t="s">
        <v>157</v>
      </c>
      <c r="B9" s="4" t="s">
        <v>208</v>
      </c>
    </row>
    <row r="10" spans="1:2">
      <c r="A10" s="4" t="s">
        <v>209</v>
      </c>
      <c r="B10" s="4" t="s">
        <v>210</v>
      </c>
    </row>
    <row r="11" spans="1:2">
      <c r="A11" s="4" t="s">
        <v>49</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55</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58</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61</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52"/>
  </cols>
  <sheetData>
    <row r="1" spans="1:2">
      <c r="A1" s="1" t="s">
        <v>239</v>
      </c>
      <c r="B1" s="2" t="s">
        <v>1</v>
      </c>
    </row>
    <row r="2" spans="1:2">
      <c r="B2" s="2" t="s">
        <v>2</v>
      </c>
    </row>
    <row r="3" spans="1:2">
      <c r="A3" s="3" t="s">
        <v>167</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0</v>
      </c>
    </row>
    <row r="2" spans="1:3">
      <c r="A2" s="3" t="s">
        <v>60</v>
      </c>
    </row>
    <row r="3" spans="1:3">
      <c r="A3" s="4" t="s">
        <v>61</v>
      </c>
      <c r="B3" s="7" t="n">
        <v>0.001</v>
      </c>
      <c r="C3" s="6" t="n">
        <v>0</v>
      </c>
    </row>
    <row r="4" spans="1:3">
      <c r="A4" s="4" t="s">
        <v>62</v>
      </c>
      <c r="B4" s="5" t="n">
        <v>50000000</v>
      </c>
      <c r="C4" s="5" t="n">
        <v>0</v>
      </c>
    </row>
    <row r="5" spans="1:3">
      <c r="A5" s="4" t="s">
        <v>63</v>
      </c>
      <c r="B5" s="5" t="n">
        <v>27192186</v>
      </c>
      <c r="C5" s="5" t="n">
        <v>0</v>
      </c>
    </row>
    <row r="6" spans="1:3">
      <c r="A6" s="4" t="s">
        <v>64</v>
      </c>
      <c r="B6" s="5" t="n">
        <v>27192186</v>
      </c>
      <c r="C6" s="5" t="n">
        <v>0</v>
      </c>
    </row>
    <row r="7" spans="1:3">
      <c r="A7" s="4" t="s">
        <v>65</v>
      </c>
      <c r="B7" s="6" t="n">
        <v>0</v>
      </c>
      <c r="C7" s="6" t="n">
        <v>1</v>
      </c>
    </row>
    <row r="8" spans="1:3">
      <c r="A8" s="4" t="s">
        <v>66</v>
      </c>
      <c r="B8" s="5" t="n">
        <v>0</v>
      </c>
      <c r="C8" s="5" t="n">
        <v>300000</v>
      </c>
    </row>
    <row r="9" spans="1:3">
      <c r="A9" s="4" t="s">
        <v>67</v>
      </c>
      <c r="B9" s="5" t="n">
        <v>0</v>
      </c>
      <c r="C9" s="5" t="n">
        <v>7000</v>
      </c>
    </row>
    <row r="10" spans="1:3">
      <c r="A10" s="4" t="s">
        <v>68</v>
      </c>
      <c r="B10" s="5" t="n">
        <v>0</v>
      </c>
      <c r="C10" s="5" t="n">
        <v>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184</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192</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15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80"/>
    <col customWidth="1" max="5" min="5" width="80"/>
    <col customWidth="1" max="6" min="6" width="80"/>
  </cols>
  <sheetData>
    <row r="1" spans="1:6">
      <c r="A1" s="1" t="s">
        <v>253</v>
      </c>
      <c r="C1" s="2" t="s">
        <v>254</v>
      </c>
      <c r="D1" s="2" t="s">
        <v>1</v>
      </c>
    </row>
    <row r="2" spans="1:6">
      <c r="C2" s="2" t="s">
        <v>255</v>
      </c>
      <c r="D2" s="2" t="s">
        <v>2</v>
      </c>
      <c r="E2" s="2" t="s">
        <v>30</v>
      </c>
      <c r="F2" s="2" t="s">
        <v>256</v>
      </c>
    </row>
    <row r="3" spans="1:6">
      <c r="A3" s="4" t="s">
        <v>257</v>
      </c>
      <c r="F3" s="4" t="s">
        <v>258</v>
      </c>
    </row>
    <row r="4" spans="1:6">
      <c r="A4" s="4" t="s">
        <v>259</v>
      </c>
      <c r="F4" s="5" t="n">
        <v>10000000</v>
      </c>
    </row>
    <row r="5" spans="1:6">
      <c r="A5" s="4" t="s">
        <v>260</v>
      </c>
      <c r="F5" s="4" t="s">
        <v>261</v>
      </c>
    </row>
    <row r="6" spans="1:6">
      <c r="A6" s="4" t="s">
        <v>262</v>
      </c>
      <c r="D6" s="5" t="n">
        <v>27192186</v>
      </c>
      <c r="E6" s="5" t="n">
        <v>0</v>
      </c>
    </row>
    <row r="7" spans="1:6">
      <c r="A7" s="4" t="s">
        <v>263</v>
      </c>
      <c r="D7" s="5" t="n">
        <v>2008</v>
      </c>
      <c r="E7" s="5" t="n">
        <v>2008</v>
      </c>
    </row>
    <row r="8" spans="1:6">
      <c r="A8" s="4" t="s">
        <v>264</v>
      </c>
      <c r="F8" s="5" t="n">
        <v>2893725</v>
      </c>
    </row>
    <row r="9" spans="1:6">
      <c r="A9" s="4" t="s">
        <v>265</v>
      </c>
      <c r="F9" s="6" t="n">
        <v>2025000</v>
      </c>
    </row>
    <row r="10" spans="1:6">
      <c r="A10" s="4" t="s">
        <v>266</v>
      </c>
      <c r="D10" s="5" t="n">
        <v>0</v>
      </c>
      <c r="F10" s="5" t="n">
        <v>2025</v>
      </c>
    </row>
    <row r="11" spans="1:6">
      <c r="A11" s="4" t="s">
        <v>267</v>
      </c>
      <c r="F11" s="4" t="s">
        <v>268</v>
      </c>
    </row>
    <row r="12" spans="1:6">
      <c r="A12" s="4" t="s">
        <v>269</v>
      </c>
      <c r="D12" s="7" t="n">
        <v>0.001</v>
      </c>
      <c r="E12" s="6" t="n">
        <v>0</v>
      </c>
    </row>
    <row r="13" spans="1:6">
      <c r="A13" s="4" t="s">
        <v>270</v>
      </c>
      <c r="D13" s="4" t="s">
        <v>271</v>
      </c>
    </row>
    <row r="14" spans="1:6">
      <c r="A14" s="4" t="s">
        <v>272</v>
      </c>
    </row>
    <row r="15" spans="1:6">
      <c r="A15" s="4" t="s">
        <v>273</v>
      </c>
      <c r="E15" s="5" t="n">
        <v>8567800</v>
      </c>
    </row>
    <row r="16" spans="1:6">
      <c r="A16" s="4" t="s">
        <v>267</v>
      </c>
      <c r="E16" s="4" t="s">
        <v>274</v>
      </c>
    </row>
    <row r="17" spans="1:6">
      <c r="A17" s="4" t="s">
        <v>275</v>
      </c>
      <c r="E17" s="4" t="s">
        <v>276</v>
      </c>
    </row>
    <row r="18" spans="1:6">
      <c r="A18" s="4" t="s">
        <v>277</v>
      </c>
      <c r="E18" s="5" t="n">
        <v>1030000</v>
      </c>
    </row>
    <row r="19" spans="1:6">
      <c r="A19" s="4" t="s">
        <v>278</v>
      </c>
    </row>
    <row r="20" spans="1:6">
      <c r="A20" s="4" t="s">
        <v>257</v>
      </c>
      <c r="D20" s="4" t="s">
        <v>279</v>
      </c>
    </row>
    <row r="21" spans="1:6">
      <c r="A21" s="4" t="s">
        <v>280</v>
      </c>
      <c r="D21" s="4" t="s">
        <v>281</v>
      </c>
    </row>
    <row r="22" spans="1:6">
      <c r="A22" s="4" t="s">
        <v>259</v>
      </c>
      <c r="D22" s="5" t="n">
        <v>12100000</v>
      </c>
    </row>
    <row r="23" spans="1:6">
      <c r="A23" s="4" t="s">
        <v>282</v>
      </c>
      <c r="D23" s="6" t="n">
        <v>347500</v>
      </c>
    </row>
    <row r="24" spans="1:6">
      <c r="A24" s="4" t="s">
        <v>283</v>
      </c>
      <c r="D24" s="5" t="n">
        <v>1584200</v>
      </c>
    </row>
    <row r="25" spans="1:6">
      <c r="A25" s="4" t="s">
        <v>284</v>
      </c>
      <c r="D25" s="5" t="n">
        <v>1342286</v>
      </c>
    </row>
    <row r="26" spans="1:6">
      <c r="A26" s="4" t="s">
        <v>285</v>
      </c>
      <c r="D26" s="6" t="n">
        <v>15842</v>
      </c>
    </row>
    <row r="27" spans="1:6">
      <c r="A27" s="4" t="s">
        <v>273</v>
      </c>
      <c r="D27" s="5" t="n">
        <v>2008</v>
      </c>
    </row>
    <row r="28" spans="1:6">
      <c r="A28" s="4" t="s">
        <v>286</v>
      </c>
      <c r="D28" s="6" t="n">
        <v>53841</v>
      </c>
    </row>
    <row r="29" spans="1:6">
      <c r="A29" s="4" t="s">
        <v>287</v>
      </c>
      <c r="D29" s="5" t="n">
        <v>10750</v>
      </c>
    </row>
    <row r="30" spans="1:6">
      <c r="A30" s="4" t="s">
        <v>288</v>
      </c>
      <c r="D30" s="6" t="n">
        <v>4700</v>
      </c>
    </row>
    <row r="31" spans="1:6">
      <c r="A31" s="4" t="s">
        <v>260</v>
      </c>
      <c r="D31" s="4" t="s">
        <v>289</v>
      </c>
    </row>
    <row r="32" spans="1:6">
      <c r="A32" s="4" t="s">
        <v>262</v>
      </c>
      <c r="B32" s="4" t="s">
        <v>290</v>
      </c>
      <c r="D32" s="5" t="n">
        <v>13442286</v>
      </c>
    </row>
    <row r="33" spans="1:6">
      <c r="A33" s="4" t="s">
        <v>263</v>
      </c>
      <c r="D33" s="5" t="n">
        <v>0</v>
      </c>
    </row>
    <row r="34" spans="1:6">
      <c r="A34" s="4" t="s">
        <v>291</v>
      </c>
      <c r="D34" s="5" t="n">
        <v>0</v>
      </c>
    </row>
    <row r="35" spans="1:6">
      <c r="A35" s="4" t="s">
        <v>292</v>
      </c>
      <c r="D35" s="5" t="n">
        <v>13500000</v>
      </c>
    </row>
    <row r="36" spans="1:6">
      <c r="A36" s="4" t="s">
        <v>269</v>
      </c>
      <c r="D36" s="7" t="n">
        <v>0.001</v>
      </c>
    </row>
    <row r="37" spans="1:6">
      <c r="A37" s="4" t="s">
        <v>293</v>
      </c>
      <c r="D37" s="4" t="s">
        <v>294</v>
      </c>
    </row>
    <row r="38" spans="1:6">
      <c r="A38" s="4" t="s">
        <v>295</v>
      </c>
    </row>
    <row r="39" spans="1:6">
      <c r="A39" s="4" t="s">
        <v>296</v>
      </c>
      <c r="C39" s="5" t="n">
        <v>12100000</v>
      </c>
    </row>
    <row r="40" spans="1:6"/>
    <row r="41" spans="1:6">
      <c r="A41" s="4" t="s">
        <v>290</v>
      </c>
      <c r="B41" s="4" t="s">
        <v>297</v>
      </c>
    </row>
  </sheetData>
  <mergeCells count="4">
    <mergeCell ref="A1:B2"/>
    <mergeCell ref="D1:F1"/>
    <mergeCell ref="A40:E40"/>
    <mergeCell ref="B41:E4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9</v>
      </c>
    </row>
    <row r="2" spans="1:2">
      <c r="A2" s="3" t="s">
        <v>300</v>
      </c>
    </row>
    <row r="3" spans="1:2">
      <c r="A3" s="4" t="s">
        <v>301</v>
      </c>
      <c r="B3" s="6" t="n">
        <v>37475</v>
      </c>
    </row>
    <row r="4" spans="1:2">
      <c r="A4" s="4" t="s">
        <v>302</v>
      </c>
    </row>
    <row r="5" spans="1:2">
      <c r="A5" s="3" t="s">
        <v>300</v>
      </c>
    </row>
    <row r="6" spans="1:2">
      <c r="A6" s="4" t="s">
        <v>301</v>
      </c>
      <c r="B6" s="5" t="n">
        <v>0</v>
      </c>
    </row>
    <row r="7" spans="1:2">
      <c r="A7" s="4" t="s">
        <v>303</v>
      </c>
    </row>
    <row r="8" spans="1:2">
      <c r="A8" s="3" t="s">
        <v>300</v>
      </c>
    </row>
    <row r="9" spans="1:2">
      <c r="A9" s="4" t="s">
        <v>301</v>
      </c>
      <c r="B9" s="5" t="n">
        <v>0</v>
      </c>
    </row>
    <row r="10" spans="1:2">
      <c r="A10" s="4" t="s">
        <v>304</v>
      </c>
    </row>
    <row r="11" spans="1:2">
      <c r="A11" s="3" t="s">
        <v>300</v>
      </c>
    </row>
    <row r="12" spans="1:2">
      <c r="A12" s="4" t="s">
        <v>301</v>
      </c>
      <c r="B12" s="6" t="n">
        <v>374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305</v>
      </c>
      <c r="B1" s="2" t="s">
        <v>1</v>
      </c>
    </row>
    <row r="2" spans="1:3">
      <c r="B2" s="2" t="s">
        <v>2</v>
      </c>
      <c r="C2" s="2" t="s">
        <v>30</v>
      </c>
    </row>
    <row r="3" spans="1:3">
      <c r="A3" s="3" t="s">
        <v>116</v>
      </c>
    </row>
    <row r="4" spans="1:3">
      <c r="A4" s="4" t="s">
        <v>306</v>
      </c>
      <c r="B4" s="6" t="n">
        <v>10083</v>
      </c>
      <c r="C4" s="6" t="n">
        <v>19243</v>
      </c>
    </row>
    <row r="5" spans="1:3">
      <c r="A5" s="3" t="s">
        <v>49</v>
      </c>
    </row>
    <row r="6" spans="1:3">
      <c r="A6" s="4" t="s">
        <v>307</v>
      </c>
      <c r="B6" s="6" t="n">
        <v>28854</v>
      </c>
      <c r="C6" s="6" t="n">
        <v>88116</v>
      </c>
    </row>
    <row r="7" spans="1:3">
      <c r="A7" s="3" t="s">
        <v>160</v>
      </c>
    </row>
    <row r="8" spans="1:3">
      <c r="A8" s="4" t="s">
        <v>308</v>
      </c>
      <c r="B8" s="4" t="s">
        <v>309</v>
      </c>
    </row>
    <row r="9" spans="1:3">
      <c r="A9" s="3" t="s">
        <v>310</v>
      </c>
    </row>
    <row r="10" spans="1:3">
      <c r="A10" s="4" t="s">
        <v>311</v>
      </c>
      <c r="B10" s="6" t="n">
        <v>0</v>
      </c>
    </row>
    <row r="11" spans="1:3">
      <c r="A11" s="4" t="s">
        <v>312</v>
      </c>
      <c r="B11" s="6" t="n">
        <v>0</v>
      </c>
    </row>
    <row r="12" spans="1:3">
      <c r="A12" s="3" t="s">
        <v>313</v>
      </c>
    </row>
    <row r="13" spans="1:3">
      <c r="A13" s="4" t="s">
        <v>314</v>
      </c>
      <c r="B13" s="4" t="s">
        <v>315</v>
      </c>
    </row>
    <row r="14" spans="1:3">
      <c r="A14" s="4" t="s">
        <v>90</v>
      </c>
      <c r="B14" s="5" t="n">
        <v>14210094</v>
      </c>
      <c r="C14" s="5" t="n">
        <v>13692286</v>
      </c>
    </row>
    <row r="15" spans="1:3">
      <c r="A15" s="3" t="s">
        <v>209</v>
      </c>
    </row>
    <row r="16" spans="1:3">
      <c r="A16" s="4" t="s">
        <v>316</v>
      </c>
      <c r="B16" s="6" t="n">
        <v>80867</v>
      </c>
    </row>
    <row r="17" spans="1:3">
      <c r="A17" s="4" t="s">
        <v>317</v>
      </c>
    </row>
    <row r="18" spans="1:3">
      <c r="A18" s="3" t="s">
        <v>318</v>
      </c>
    </row>
    <row r="19" spans="1:3">
      <c r="A19" s="4" t="s">
        <v>319</v>
      </c>
      <c r="B19" s="4" t="s">
        <v>320</v>
      </c>
      <c r="C19" s="4" t="s">
        <v>321</v>
      </c>
    </row>
    <row r="20" spans="1:3">
      <c r="A20" s="4" t="s">
        <v>322</v>
      </c>
    </row>
    <row r="21" spans="1:3">
      <c r="A21" s="3" t="s">
        <v>318</v>
      </c>
    </row>
    <row r="22" spans="1:3">
      <c r="A22" s="4" t="s">
        <v>319</v>
      </c>
      <c r="B22" s="4" t="s">
        <v>323</v>
      </c>
      <c r="C22" s="4" t="s">
        <v>324</v>
      </c>
    </row>
    <row r="23" spans="1:3">
      <c r="A23" s="4" t="s">
        <v>272</v>
      </c>
    </row>
    <row r="24" spans="1:3">
      <c r="A24" s="3" t="s">
        <v>310</v>
      </c>
    </row>
    <row r="25" spans="1:3">
      <c r="A25" s="4" t="s">
        <v>325</v>
      </c>
      <c r="C25" s="5" t="n">
        <v>8567800</v>
      </c>
    </row>
    <row r="26" spans="1:3">
      <c r="A26" s="4" t="s">
        <v>275</v>
      </c>
      <c r="C26" s="4" t="s">
        <v>276</v>
      </c>
    </row>
    <row r="27" spans="1:3">
      <c r="A27" s="4" t="s">
        <v>326</v>
      </c>
    </row>
    <row r="28" spans="1:3">
      <c r="A28" s="3" t="s">
        <v>157</v>
      </c>
    </row>
    <row r="29" spans="1:3">
      <c r="A29" s="4" t="s">
        <v>327</v>
      </c>
      <c r="B29" s="4" t="s">
        <v>328</v>
      </c>
    </row>
    <row r="30" spans="1:3">
      <c r="A30" s="4" t="s">
        <v>329</v>
      </c>
    </row>
    <row r="31" spans="1:3">
      <c r="A31" s="3" t="s">
        <v>157</v>
      </c>
    </row>
    <row r="32" spans="1:3">
      <c r="A32" s="4" t="s">
        <v>327</v>
      </c>
      <c r="B32" s="4" t="s">
        <v>330</v>
      </c>
    </row>
    <row r="33" spans="1:3">
      <c r="A33" s="4" t="s">
        <v>331</v>
      </c>
    </row>
    <row r="34" spans="1:3">
      <c r="A34" s="3" t="s">
        <v>157</v>
      </c>
    </row>
    <row r="35" spans="1:3">
      <c r="A35" s="4" t="s">
        <v>327</v>
      </c>
      <c r="B35" s="4" t="s">
        <v>330</v>
      </c>
    </row>
    <row r="36" spans="1:3">
      <c r="A36" s="4" t="s">
        <v>332</v>
      </c>
    </row>
    <row r="37" spans="1:3">
      <c r="A37" s="3" t="s">
        <v>157</v>
      </c>
    </row>
    <row r="38" spans="1:3">
      <c r="A38" s="4" t="s">
        <v>327</v>
      </c>
      <c r="B38" s="4" t="s">
        <v>330</v>
      </c>
    </row>
    <row r="39" spans="1:3">
      <c r="A39" s="4" t="s">
        <v>333</v>
      </c>
    </row>
    <row r="40" spans="1:3">
      <c r="A40" s="3" t="s">
        <v>157</v>
      </c>
    </row>
    <row r="41" spans="1:3">
      <c r="A41" s="4" t="s">
        <v>327</v>
      </c>
      <c r="B41" s="4" t="s">
        <v>3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0</v>
      </c>
    </row>
    <row r="2" spans="1:3">
      <c r="A2" s="3" t="s">
        <v>336</v>
      </c>
    </row>
    <row r="3" spans="1:3">
      <c r="A3" s="4" t="s">
        <v>337</v>
      </c>
      <c r="B3" s="6" t="n">
        <v>440904</v>
      </c>
      <c r="C3" s="6" t="n">
        <v>435059</v>
      </c>
    </row>
    <row r="4" spans="1:3">
      <c r="A4" s="4" t="s">
        <v>338</v>
      </c>
      <c r="B4" s="5" t="n">
        <v>-298837</v>
      </c>
      <c r="C4" s="5" t="n">
        <v>-209647</v>
      </c>
    </row>
    <row r="5" spans="1:3">
      <c r="A5" s="4" t="s">
        <v>339</v>
      </c>
      <c r="B5" s="5" t="n">
        <v>142067</v>
      </c>
      <c r="C5" s="5" t="n">
        <v>225412</v>
      </c>
    </row>
    <row r="6" spans="1:3">
      <c r="A6" s="4" t="s">
        <v>326</v>
      </c>
    </row>
    <row r="7" spans="1:3">
      <c r="A7" s="3" t="s">
        <v>336</v>
      </c>
    </row>
    <row r="8" spans="1:3">
      <c r="A8" s="4" t="s">
        <v>337</v>
      </c>
      <c r="B8" s="5" t="n">
        <v>46950</v>
      </c>
      <c r="C8" s="5" t="n">
        <v>46950</v>
      </c>
    </row>
    <row r="9" spans="1:3">
      <c r="A9" s="4" t="s">
        <v>329</v>
      </c>
    </row>
    <row r="10" spans="1:3">
      <c r="A10" s="3" t="s">
        <v>336</v>
      </c>
    </row>
    <row r="11" spans="1:3">
      <c r="A11" s="4" t="s">
        <v>337</v>
      </c>
      <c r="B11" s="5" t="n">
        <v>87201</v>
      </c>
      <c r="C11" s="5" t="n">
        <v>81355</v>
      </c>
    </row>
    <row r="12" spans="1:3">
      <c r="A12" s="4" t="s">
        <v>333</v>
      </c>
    </row>
    <row r="13" spans="1:3">
      <c r="A13" s="3" t="s">
        <v>336</v>
      </c>
    </row>
    <row r="14" spans="1:3">
      <c r="A14" s="4" t="s">
        <v>337</v>
      </c>
      <c r="B14" s="5" t="n">
        <v>217163</v>
      </c>
      <c r="C14" s="5" t="n">
        <v>217163</v>
      </c>
    </row>
    <row r="15" spans="1:3">
      <c r="A15" s="4" t="s">
        <v>340</v>
      </c>
    </row>
    <row r="16" spans="1:3">
      <c r="A16" s="3" t="s">
        <v>336</v>
      </c>
    </row>
    <row r="17" spans="1:3">
      <c r="A17" s="4" t="s">
        <v>337</v>
      </c>
      <c r="B17" s="6" t="n">
        <v>89590</v>
      </c>
      <c r="C17" s="6" t="n">
        <v>895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1</v>
      </c>
      <c r="B1" s="2" t="s">
        <v>1</v>
      </c>
    </row>
    <row r="2" spans="1:3">
      <c r="B2" s="2" t="s">
        <v>2</v>
      </c>
      <c r="C2" s="2" t="s">
        <v>30</v>
      </c>
    </row>
    <row r="3" spans="1:3">
      <c r="A3" s="3" t="s">
        <v>158</v>
      </c>
    </row>
    <row r="4" spans="1:3">
      <c r="A4" s="4" t="s">
        <v>342</v>
      </c>
      <c r="B4" s="6" t="n">
        <v>89190</v>
      </c>
      <c r="C4" s="6" t="n">
        <v>9766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0</v>
      </c>
    </row>
    <row r="2" spans="1:3">
      <c r="A2" s="3" t="s">
        <v>161</v>
      </c>
    </row>
    <row r="3" spans="1:3">
      <c r="A3" s="4" t="s">
        <v>344</v>
      </c>
      <c r="B3" s="6" t="n">
        <v>1135961</v>
      </c>
      <c r="C3" s="6" t="n">
        <v>1135961</v>
      </c>
    </row>
    <row r="4" spans="1:3">
      <c r="A4" s="4" t="s">
        <v>345</v>
      </c>
      <c r="B4" s="5" t="n">
        <v>-951333</v>
      </c>
      <c r="C4" s="5" t="n">
        <v>-619003</v>
      </c>
    </row>
    <row r="5" spans="1:3">
      <c r="A5" s="4" t="s">
        <v>346</v>
      </c>
      <c r="B5" s="6" t="n">
        <v>184628</v>
      </c>
      <c r="C5" s="6" t="n">
        <v>5169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7</v>
      </c>
      <c r="B1" s="2" t="s">
        <v>1</v>
      </c>
    </row>
    <row r="2" spans="1:3">
      <c r="B2" s="2" t="s">
        <v>2</v>
      </c>
      <c r="C2" s="2" t="s">
        <v>30</v>
      </c>
    </row>
    <row r="3" spans="1:3">
      <c r="A3" s="3" t="s">
        <v>161</v>
      </c>
    </row>
    <row r="4" spans="1:3">
      <c r="A4" s="4" t="s">
        <v>348</v>
      </c>
      <c r="B4" s="6" t="n">
        <v>332330</v>
      </c>
      <c r="C4" s="6" t="n">
        <v>294731</v>
      </c>
    </row>
    <row r="5" spans="1:3">
      <c r="A5" s="4" t="s">
        <v>349</v>
      </c>
      <c r="B5" s="6" t="n">
        <v>1846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9</v>
      </c>
      <c r="B1" s="2" t="s">
        <v>1</v>
      </c>
    </row>
    <row r="2" spans="1:3">
      <c r="B2" s="2" t="s">
        <v>2</v>
      </c>
      <c r="C2" s="2" t="s">
        <v>30</v>
      </c>
    </row>
    <row r="3" spans="1:3">
      <c r="A3" s="3" t="s">
        <v>70</v>
      </c>
    </row>
    <row r="4" spans="1:3">
      <c r="A4" s="4" t="s">
        <v>71</v>
      </c>
      <c r="B4" s="6" t="n">
        <v>11477723</v>
      </c>
      <c r="C4" s="6" t="n">
        <v>9741779</v>
      </c>
    </row>
    <row r="5" spans="1:3">
      <c r="A5" s="4" t="s">
        <v>72</v>
      </c>
      <c r="B5" s="5" t="n">
        <v>9283398</v>
      </c>
      <c r="C5" s="5" t="n">
        <v>7070796</v>
      </c>
    </row>
    <row r="6" spans="1:3">
      <c r="A6" s="4" t="s">
        <v>73</v>
      </c>
      <c r="B6" s="5" t="n">
        <v>2194325</v>
      </c>
      <c r="C6" s="5" t="n">
        <v>2670983</v>
      </c>
    </row>
    <row r="7" spans="1:3">
      <c r="A7" s="3" t="s">
        <v>74</v>
      </c>
    </row>
    <row r="8" spans="1:3">
      <c r="A8" s="4" t="s">
        <v>75</v>
      </c>
      <c r="B8" s="5" t="n">
        <v>2380099</v>
      </c>
      <c r="C8" s="5" t="n">
        <v>2067731</v>
      </c>
    </row>
    <row r="9" spans="1:3">
      <c r="A9" s="4" t="s">
        <v>76</v>
      </c>
      <c r="B9" s="5" t="n">
        <v>524658</v>
      </c>
      <c r="C9" s="5" t="n">
        <v>206519</v>
      </c>
    </row>
    <row r="10" spans="1:3">
      <c r="A10" s="4" t="s">
        <v>77</v>
      </c>
      <c r="B10" s="5" t="n">
        <v>82809</v>
      </c>
      <c r="C10" s="5" t="n">
        <v>106685</v>
      </c>
    </row>
    <row r="11" spans="1:3">
      <c r="A11" s="4" t="s">
        <v>78</v>
      </c>
      <c r="B11" s="5" t="n">
        <v>192427</v>
      </c>
      <c r="C11" s="5" t="n">
        <v>154300</v>
      </c>
    </row>
    <row r="12" spans="1:3">
      <c r="A12" s="4" t="s">
        <v>79</v>
      </c>
      <c r="B12" s="5" t="n">
        <v>421520</v>
      </c>
      <c r="C12" s="5" t="n">
        <v>392395</v>
      </c>
    </row>
    <row r="13" spans="1:3">
      <c r="A13" s="4" t="s">
        <v>80</v>
      </c>
      <c r="B13" s="5" t="n">
        <v>82710</v>
      </c>
      <c r="C13" s="5" t="n">
        <v>110142</v>
      </c>
    </row>
    <row r="14" spans="1:3">
      <c r="A14" s="4" t="s">
        <v>81</v>
      </c>
      <c r="B14" s="5" t="n">
        <v>55582</v>
      </c>
      <c r="C14" s="5" t="n">
        <v>56202</v>
      </c>
    </row>
    <row r="15" spans="1:3">
      <c r="A15" s="4" t="s">
        <v>82</v>
      </c>
      <c r="B15" s="5" t="n">
        <v>58011</v>
      </c>
      <c r="C15" s="5" t="n">
        <v>54587</v>
      </c>
    </row>
    <row r="16" spans="1:3">
      <c r="A16" s="4" t="s">
        <v>83</v>
      </c>
      <c r="B16" s="5" t="n">
        <v>3797816</v>
      </c>
      <c r="C16" s="5" t="n">
        <v>3148561</v>
      </c>
    </row>
    <row r="17" spans="1:3">
      <c r="A17" s="3" t="s">
        <v>84</v>
      </c>
    </row>
    <row r="18" spans="1:3">
      <c r="A18" s="4" t="s">
        <v>85</v>
      </c>
      <c r="B18" s="5" t="n">
        <v>-80867</v>
      </c>
      <c r="C18" s="5" t="n">
        <v>0</v>
      </c>
    </row>
    <row r="19" spans="1:3">
      <c r="A19" s="4" t="s">
        <v>86</v>
      </c>
      <c r="B19" s="5" t="n">
        <v>-28822</v>
      </c>
      <c r="C19" s="5" t="n">
        <v>-24737</v>
      </c>
    </row>
    <row r="20" spans="1:3">
      <c r="A20" s="4" t="s">
        <v>87</v>
      </c>
      <c r="B20" s="5" t="n">
        <v>-109689</v>
      </c>
      <c r="C20" s="5" t="n">
        <v>-24737</v>
      </c>
    </row>
    <row r="21" spans="1:3">
      <c r="A21" s="4" t="s">
        <v>88</v>
      </c>
      <c r="B21" s="6" t="n">
        <v>-1713180</v>
      </c>
      <c r="C21" s="6" t="n">
        <v>-502315</v>
      </c>
    </row>
    <row r="22" spans="1:3">
      <c r="A22" s="4" t="s">
        <v>89</v>
      </c>
      <c r="B22" s="8" t="n">
        <v>-0.12</v>
      </c>
      <c r="C22" s="8" t="n">
        <v>-0.04</v>
      </c>
    </row>
    <row r="23" spans="1:3">
      <c r="A23" s="4" t="s">
        <v>90</v>
      </c>
      <c r="B23" s="5" t="n">
        <v>14210094</v>
      </c>
      <c r="C23" s="5" t="n">
        <v>136922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61"/>
    <col customWidth="1" max="3" min="3" width="61"/>
  </cols>
  <sheetData>
    <row r="1" spans="1:3">
      <c r="A1" s="1" t="s">
        <v>350</v>
      </c>
      <c r="B1" s="2" t="s">
        <v>1</v>
      </c>
    </row>
    <row r="2" spans="1:3">
      <c r="B2" s="2" t="s">
        <v>2</v>
      </c>
      <c r="C2" s="2" t="s">
        <v>30</v>
      </c>
    </row>
    <row r="3" spans="1:3">
      <c r="A3" s="3" t="s">
        <v>164</v>
      </c>
    </row>
    <row r="4" spans="1:3">
      <c r="A4" s="4" t="s">
        <v>351</v>
      </c>
      <c r="B4" s="6" t="n">
        <v>1050000</v>
      </c>
      <c r="C4" s="6" t="n">
        <v>1050000</v>
      </c>
    </row>
    <row r="5" spans="1:3">
      <c r="A5" s="4" t="s">
        <v>352</v>
      </c>
      <c r="B5" s="4" t="s">
        <v>353</v>
      </c>
      <c r="C5" s="4" t="s">
        <v>353</v>
      </c>
    </row>
    <row r="6" spans="1:3">
      <c r="A6" s="4" t="s">
        <v>354</v>
      </c>
      <c r="B6" s="6" t="n">
        <v>153141</v>
      </c>
      <c r="C6" s="6" t="n">
        <v>219168</v>
      </c>
    </row>
    <row r="7" spans="1:3">
      <c r="A7" s="4" t="s">
        <v>355</v>
      </c>
      <c r="B7" s="4" t="s">
        <v>356</v>
      </c>
      <c r="C7" s="4" t="s">
        <v>35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357</v>
      </c>
      <c r="B1" s="2" t="s">
        <v>299</v>
      </c>
    </row>
    <row r="2" spans="1:2">
      <c r="A2" s="3" t="s">
        <v>167</v>
      </c>
    </row>
    <row r="3" spans="1:2">
      <c r="A3" s="4" t="s">
        <v>358</v>
      </c>
      <c r="B3" s="6" t="n">
        <v>66099</v>
      </c>
    </row>
    <row r="4" spans="1:2">
      <c r="A4" s="4" t="s">
        <v>359</v>
      </c>
      <c r="B4" s="6" t="n">
        <v>385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60</v>
      </c>
      <c r="B1" s="2" t="s">
        <v>1</v>
      </c>
    </row>
    <row r="2" spans="1:3">
      <c r="B2" s="2" t="s">
        <v>2</v>
      </c>
      <c r="C2" s="2" t="s">
        <v>30</v>
      </c>
    </row>
    <row r="3" spans="1:3">
      <c r="A3" s="3" t="s">
        <v>167</v>
      </c>
    </row>
    <row r="4" spans="1:3">
      <c r="A4" s="4" t="s">
        <v>361</v>
      </c>
      <c r="B4" s="6" t="n">
        <v>156618</v>
      </c>
      <c r="C4" s="6" t="n">
        <v>1246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62</v>
      </c>
      <c r="B1" s="2" t="s">
        <v>1</v>
      </c>
    </row>
    <row r="2" spans="1:3">
      <c r="B2" s="2" t="s">
        <v>2</v>
      </c>
      <c r="C2" s="2" t="s">
        <v>30</v>
      </c>
    </row>
    <row r="3" spans="1:3">
      <c r="A3" s="4" t="s">
        <v>363</v>
      </c>
      <c r="B3" s="6" t="n">
        <v>199000</v>
      </c>
      <c r="C3" s="6" t="n">
        <v>0</v>
      </c>
    </row>
    <row r="4" spans="1:3">
      <c r="A4" s="4" t="s">
        <v>364</v>
      </c>
    </row>
    <row r="5" spans="1:3">
      <c r="A5" s="4" t="s">
        <v>363</v>
      </c>
      <c r="B5" s="6" t="n">
        <v>191500</v>
      </c>
    </row>
    <row r="6" spans="1:3">
      <c r="A6" s="4" t="s">
        <v>365</v>
      </c>
      <c r="B6" s="4" t="s">
        <v>366</v>
      </c>
    </row>
    <row r="7" spans="1:3">
      <c r="A7" s="4" t="s">
        <v>367</v>
      </c>
    </row>
    <row r="8" spans="1:3">
      <c r="A8" s="4" t="s">
        <v>363</v>
      </c>
      <c r="B8" s="6" t="n">
        <v>17063</v>
      </c>
    </row>
    <row r="9" spans="1:3">
      <c r="A9" s="4" t="s">
        <v>365</v>
      </c>
      <c r="B9" s="4" t="s">
        <v>366</v>
      </c>
    </row>
    <row r="10" spans="1:3">
      <c r="A10" s="4" t="s">
        <v>368</v>
      </c>
    </row>
    <row r="11" spans="1:3">
      <c r="A11" s="4" t="s">
        <v>363</v>
      </c>
      <c r="B11" s="6" t="n">
        <v>14764</v>
      </c>
    </row>
    <row r="12" spans="1:3">
      <c r="A12" s="4" t="s">
        <v>365</v>
      </c>
      <c r="B12" s="4" t="s">
        <v>3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69</v>
      </c>
      <c r="B1" s="2" t="s">
        <v>1</v>
      </c>
    </row>
    <row r="2" spans="1:3">
      <c r="B2" s="2" t="s">
        <v>2</v>
      </c>
      <c r="C2" s="2" t="s">
        <v>30</v>
      </c>
    </row>
    <row r="3" spans="1:3">
      <c r="A3" s="4" t="s">
        <v>363</v>
      </c>
      <c r="B3" s="6" t="n">
        <v>199000</v>
      </c>
      <c r="C3" s="6" t="n">
        <v>0</v>
      </c>
    </row>
    <row r="4" spans="1:3">
      <c r="A4" s="4" t="s">
        <v>370</v>
      </c>
    </row>
    <row r="5" spans="1:3">
      <c r="A5" s="4" t="s">
        <v>371</v>
      </c>
      <c r="C5" s="6" t="n">
        <v>15892</v>
      </c>
    </row>
    <row r="6" spans="1:3">
      <c r="A6" s="4" t="s">
        <v>372</v>
      </c>
      <c r="B6" s="5" t="n">
        <v>15892</v>
      </c>
    </row>
    <row r="7" spans="1:3">
      <c r="A7" s="4" t="s">
        <v>373</v>
      </c>
    </row>
    <row r="8" spans="1:3">
      <c r="A8" s="4" t="s">
        <v>363</v>
      </c>
      <c r="B8" s="6" t="n">
        <v>2233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74</v>
      </c>
      <c r="B1" s="2" t="s">
        <v>1</v>
      </c>
    </row>
    <row r="2" spans="1:3">
      <c r="B2" s="2" t="s">
        <v>2</v>
      </c>
      <c r="C2" s="2" t="s">
        <v>30</v>
      </c>
    </row>
    <row r="3" spans="1:3">
      <c r="A3" s="3" t="s">
        <v>176</v>
      </c>
    </row>
    <row r="4" spans="1:3">
      <c r="A4" s="4" t="s">
        <v>375</v>
      </c>
      <c r="B4" s="6" t="n">
        <v>61106</v>
      </c>
      <c r="C4" s="6" t="n">
        <v>635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76</v>
      </c>
      <c r="B1" s="2" t="s">
        <v>1</v>
      </c>
    </row>
    <row r="2" spans="1:3">
      <c r="B2" s="2" t="s">
        <v>2</v>
      </c>
      <c r="C2" s="2" t="s">
        <v>30</v>
      </c>
    </row>
    <row r="3" spans="1:3">
      <c r="A3" s="4" t="s">
        <v>88</v>
      </c>
      <c r="B3" s="6" t="n">
        <v>-1713180</v>
      </c>
      <c r="C3" s="6" t="n">
        <v>-502315</v>
      </c>
    </row>
    <row r="4" spans="1:3">
      <c r="A4" s="4" t="s">
        <v>377</v>
      </c>
      <c r="B4" s="5" t="n">
        <v>-1000835</v>
      </c>
      <c r="C4" s="5" t="n">
        <v>-49728</v>
      </c>
    </row>
    <row r="5" spans="1:3">
      <c r="A5" s="4" t="s">
        <v>378</v>
      </c>
      <c r="B5" s="5" t="n">
        <v>-3190873</v>
      </c>
      <c r="C5" s="5" t="n">
        <v>-1477693</v>
      </c>
    </row>
    <row r="6" spans="1:3">
      <c r="A6" s="4" t="s">
        <v>379</v>
      </c>
    </row>
    <row r="7" spans="1:3">
      <c r="A7" s="4" t="s">
        <v>380</v>
      </c>
      <c r="B7" s="5" t="n">
        <v>593000</v>
      </c>
      <c r="C7" s="5" t="n">
        <v>593000</v>
      </c>
    </row>
    <row r="8" spans="1:3">
      <c r="A8" s="4" t="s">
        <v>381</v>
      </c>
      <c r="B8" s="6" t="n">
        <v>44598</v>
      </c>
      <c r="C8" s="6" t="n">
        <v>3036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82</v>
      </c>
      <c r="B1" s="2" t="s">
        <v>1</v>
      </c>
    </row>
    <row r="2" spans="1:3">
      <c r="B2" s="2" t="s">
        <v>2</v>
      </c>
      <c r="C2" s="2" t="s">
        <v>30</v>
      </c>
    </row>
    <row r="3" spans="1:3">
      <c r="A3" s="3" t="s">
        <v>181</v>
      </c>
    </row>
    <row r="4" spans="1:3">
      <c r="A4" s="4" t="s">
        <v>383</v>
      </c>
      <c r="C4" s="6" t="n">
        <v>18000</v>
      </c>
    </row>
    <row r="5" spans="1:3">
      <c r="A5" s="4" t="s">
        <v>384</v>
      </c>
      <c r="B5" s="6" t="n">
        <v>18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0</v>
      </c>
    </row>
    <row r="3" spans="1:3">
      <c r="A3" s="3" t="s">
        <v>386</v>
      </c>
    </row>
    <row r="4" spans="1:3">
      <c r="A4" s="4" t="s">
        <v>71</v>
      </c>
      <c r="B4" s="6" t="n">
        <v>11477723</v>
      </c>
      <c r="C4" s="6" t="n">
        <v>9741779</v>
      </c>
    </row>
    <row r="5" spans="1:3">
      <c r="A5" s="4" t="s">
        <v>387</v>
      </c>
      <c r="B5" s="5" t="n">
        <v>-1713180</v>
      </c>
      <c r="C5" s="5" t="n">
        <v>-502315</v>
      </c>
    </row>
    <row r="6" spans="1:3">
      <c r="A6" s="4" t="s">
        <v>388</v>
      </c>
      <c r="B6" s="5" t="n">
        <v>421520</v>
      </c>
      <c r="C6" s="5" t="n">
        <v>392395</v>
      </c>
    </row>
    <row r="7" spans="1:3">
      <c r="A7" s="4" t="s">
        <v>389</v>
      </c>
      <c r="B7" s="5" t="n">
        <v>5845</v>
      </c>
      <c r="C7" s="5" t="n">
        <v>21727</v>
      </c>
    </row>
    <row r="8" spans="1:3">
      <c r="A8" s="4" t="s">
        <v>390</v>
      </c>
    </row>
    <row r="9" spans="1:3">
      <c r="A9" s="3" t="s">
        <v>386</v>
      </c>
    </row>
    <row r="10" spans="1:3">
      <c r="A10" s="4" t="s">
        <v>71</v>
      </c>
      <c r="B10" s="5" t="n">
        <v>6809051</v>
      </c>
      <c r="C10" s="5" t="n">
        <v>6075797</v>
      </c>
    </row>
    <row r="11" spans="1:3">
      <c r="A11" s="4" t="s">
        <v>387</v>
      </c>
      <c r="B11" s="5" t="n">
        <v>-627698</v>
      </c>
      <c r="C11" s="5" t="n">
        <v>-252475</v>
      </c>
    </row>
    <row r="12" spans="1:3">
      <c r="A12" s="4" t="s">
        <v>388</v>
      </c>
      <c r="B12" s="5" t="n">
        <v>154442</v>
      </c>
      <c r="C12" s="5" t="n">
        <v>197227</v>
      </c>
    </row>
    <row r="13" spans="1:3">
      <c r="A13" s="4" t="s">
        <v>389</v>
      </c>
      <c r="B13" s="5" t="n">
        <v>0</v>
      </c>
      <c r="C13" s="5" t="n">
        <v>0</v>
      </c>
    </row>
    <row r="14" spans="1:3">
      <c r="A14" s="4" t="s">
        <v>391</v>
      </c>
    </row>
    <row r="15" spans="1:3">
      <c r="A15" s="3" t="s">
        <v>386</v>
      </c>
    </row>
    <row r="16" spans="1:3">
      <c r="A16" s="4" t="s">
        <v>71</v>
      </c>
      <c r="B16" s="5" t="n">
        <v>4668672</v>
      </c>
      <c r="C16" s="5" t="n">
        <v>3665982</v>
      </c>
    </row>
    <row r="17" spans="1:3">
      <c r="A17" s="4" t="s">
        <v>387</v>
      </c>
      <c r="B17" s="5" t="n">
        <v>-1085482</v>
      </c>
      <c r="C17" s="5" t="n">
        <v>-249840</v>
      </c>
    </row>
    <row r="18" spans="1:3">
      <c r="A18" s="4" t="s">
        <v>388</v>
      </c>
      <c r="B18" s="5" t="n">
        <v>267078</v>
      </c>
      <c r="C18" s="5" t="n">
        <v>195168</v>
      </c>
    </row>
    <row r="19" spans="1:3">
      <c r="A19" s="4" t="s">
        <v>389</v>
      </c>
      <c r="B19" s="5" t="n">
        <v>5845</v>
      </c>
      <c r="C19" s="5" t="n">
        <v>21727</v>
      </c>
    </row>
    <row r="20" spans="1:3">
      <c r="A20" s="4" t="s">
        <v>392</v>
      </c>
    </row>
    <row r="21" spans="1:3">
      <c r="A21" s="3" t="s">
        <v>386</v>
      </c>
    </row>
    <row r="22" spans="1:3">
      <c r="A22" s="4" t="s">
        <v>71</v>
      </c>
      <c r="B22" s="5" t="n">
        <v>0</v>
      </c>
      <c r="C22" s="5" t="n">
        <v>0</v>
      </c>
    </row>
    <row r="23" spans="1:3">
      <c r="A23" s="4" t="s">
        <v>387</v>
      </c>
      <c r="B23" s="5" t="n">
        <v>0</v>
      </c>
      <c r="C23" s="5" t="n">
        <v>0</v>
      </c>
    </row>
    <row r="24" spans="1:3">
      <c r="A24" s="4" t="s">
        <v>388</v>
      </c>
      <c r="B24" s="5" t="n">
        <v>0</v>
      </c>
      <c r="C24" s="5" t="n">
        <v>0</v>
      </c>
    </row>
    <row r="25" spans="1:3">
      <c r="A25" s="4" t="s">
        <v>389</v>
      </c>
      <c r="B25" s="6" t="n">
        <v>0</v>
      </c>
      <c r="C25"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20"/>
    <col customWidth="1" max="3" min="3" width="20"/>
  </cols>
  <sheetData>
    <row r="1" spans="1:3">
      <c r="A1" s="1" t="s">
        <v>393</v>
      </c>
      <c r="B1" s="2" t="s">
        <v>1</v>
      </c>
    </row>
    <row r="2" spans="1:3">
      <c r="B2" s="2" t="s">
        <v>394</v>
      </c>
      <c r="C2" s="2" t="s">
        <v>395</v>
      </c>
    </row>
    <row r="3" spans="1:3">
      <c r="A3" s="4" t="s">
        <v>396</v>
      </c>
      <c r="B3" s="5" t="n">
        <v>3</v>
      </c>
    </row>
    <row r="4" spans="1:3">
      <c r="A4" s="4" t="s">
        <v>390</v>
      </c>
    </row>
    <row r="5" spans="1:3">
      <c r="A5" s="4" t="s">
        <v>397</v>
      </c>
      <c r="B5" s="5" t="n">
        <v>24</v>
      </c>
      <c r="C5" s="5" t="n">
        <v>24</v>
      </c>
    </row>
    <row r="6" spans="1:3">
      <c r="A6" s="4" t="s">
        <v>398</v>
      </c>
      <c r="B6" s="9" t="n">
        <v>1.86</v>
      </c>
      <c r="C6" s="9" t="n">
        <v>2.25</v>
      </c>
    </row>
    <row r="7" spans="1:3">
      <c r="A7" s="4" t="s">
        <v>391</v>
      </c>
    </row>
    <row r="8" spans="1:3">
      <c r="A8" s="4" t="s">
        <v>397</v>
      </c>
      <c r="B8" s="5" t="n">
        <v>10557</v>
      </c>
      <c r="C8" s="5" t="n">
        <v>6576</v>
      </c>
    </row>
    <row r="9" spans="1:3">
      <c r="A9" s="4" t="s">
        <v>398</v>
      </c>
      <c r="B9" s="9" t="n">
        <v>11.12</v>
      </c>
      <c r="C9" s="9" t="n">
        <v>16.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8"/>
    <col customWidth="1" max="2" min="2" width="13"/>
    <col customWidth="1" max="3" min="3" width="15"/>
    <col customWidth="1" max="4" min="4" width="27"/>
    <col customWidth="1" max="5" min="5" width="20"/>
    <col customWidth="1" max="6" min="6" width="11"/>
  </cols>
  <sheetData>
    <row r="1" spans="1:6">
      <c r="A1" s="1" t="s">
        <v>91</v>
      </c>
      <c r="B1" s="2" t="s">
        <v>54</v>
      </c>
      <c r="C1" s="2" t="s">
        <v>92</v>
      </c>
      <c r="D1" s="2" t="s">
        <v>55</v>
      </c>
      <c r="E1" s="2" t="s">
        <v>56</v>
      </c>
      <c r="F1" s="2" t="s">
        <v>93</v>
      </c>
    </row>
    <row r="2" spans="1:6">
      <c r="A2" s="4" t="s">
        <v>94</v>
      </c>
      <c r="C2" s="6" t="n">
        <v>7000</v>
      </c>
      <c r="D2" s="6" t="n">
        <v>1363000</v>
      </c>
      <c r="E2" s="6" t="n">
        <v>-947328</v>
      </c>
      <c r="F2" s="6" t="n">
        <v>422672</v>
      </c>
    </row>
    <row r="3" spans="1:6">
      <c r="A3" s="4" t="s">
        <v>95</v>
      </c>
      <c r="C3" s="5" t="n">
        <v>7000</v>
      </c>
    </row>
    <row r="4" spans="1:6">
      <c r="A4" s="4" t="s">
        <v>96</v>
      </c>
      <c r="D4" s="5" t="n">
        <v>250000</v>
      </c>
      <c r="F4" s="5" t="n">
        <v>250000</v>
      </c>
    </row>
    <row r="5" spans="1:6">
      <c r="A5" s="4" t="s">
        <v>97</v>
      </c>
      <c r="D5" s="5" t="n">
        <v>186311</v>
      </c>
      <c r="F5" s="5" t="n">
        <v>186311</v>
      </c>
    </row>
    <row r="6" spans="1:6">
      <c r="A6" s="4" t="s">
        <v>98</v>
      </c>
      <c r="E6" s="5" t="n">
        <v>-28050</v>
      </c>
      <c r="F6" s="5" t="n">
        <v>-28050</v>
      </c>
    </row>
    <row r="7" spans="1:6">
      <c r="A7" s="4" t="s">
        <v>88</v>
      </c>
      <c r="E7" s="5" t="n">
        <v>-502315</v>
      </c>
      <c r="F7" s="5" t="n">
        <v>-502315</v>
      </c>
    </row>
    <row r="8" spans="1:6">
      <c r="A8" s="4" t="s">
        <v>99</v>
      </c>
      <c r="C8" s="6" t="n">
        <v>7000</v>
      </c>
      <c r="D8" s="5" t="n">
        <v>1799311</v>
      </c>
      <c r="E8" s="5" t="n">
        <v>-1477693</v>
      </c>
      <c r="F8" s="5" t="n">
        <v>328618</v>
      </c>
    </row>
    <row r="9" spans="1:6">
      <c r="A9" s="4" t="s">
        <v>100</v>
      </c>
      <c r="C9" s="5" t="n">
        <v>7000</v>
      </c>
    </row>
    <row r="10" spans="1:6">
      <c r="A10" s="4" t="s">
        <v>96</v>
      </c>
      <c r="D10" s="5" t="n">
        <v>885000</v>
      </c>
      <c r="F10" s="5" t="n">
        <v>885000</v>
      </c>
    </row>
    <row r="11" spans="1:6">
      <c r="A11" s="4" t="s">
        <v>101</v>
      </c>
      <c r="C11" s="6" t="n">
        <v>-7000</v>
      </c>
      <c r="D11" s="5" t="n">
        <v>-6692</v>
      </c>
      <c r="F11" s="5" t="n">
        <v>-13692</v>
      </c>
    </row>
    <row r="12" spans="1:6">
      <c r="A12" s="4" t="s">
        <v>102</v>
      </c>
      <c r="C12" s="5" t="n">
        <v>-7000</v>
      </c>
    </row>
    <row r="13" spans="1:6">
      <c r="A13" s="4" t="s">
        <v>103</v>
      </c>
      <c r="B13" s="6" t="n">
        <v>13500</v>
      </c>
      <c r="D13" s="5" t="n">
        <v>-12080</v>
      </c>
      <c r="F13" s="5" t="n">
        <v>1420</v>
      </c>
    </row>
    <row r="14" spans="1:6">
      <c r="A14" s="4" t="s">
        <v>104</v>
      </c>
      <c r="B14" s="5" t="n">
        <v>13500000</v>
      </c>
    </row>
    <row r="15" spans="1:6">
      <c r="A15" s="4" t="s">
        <v>105</v>
      </c>
      <c r="B15" s="6" t="n">
        <v>13692</v>
      </c>
      <c r="F15" s="5" t="n">
        <v>13692</v>
      </c>
    </row>
    <row r="16" spans="1:6">
      <c r="A16" s="4" t="s">
        <v>106</v>
      </c>
      <c r="B16" s="5" t="n">
        <v>13692286</v>
      </c>
    </row>
    <row r="17" spans="1:6">
      <c r="A17" s="4" t="s">
        <v>107</v>
      </c>
      <c r="D17" s="5" t="n">
        <v>37494</v>
      </c>
      <c r="F17" s="5" t="n">
        <v>37494</v>
      </c>
    </row>
    <row r="18" spans="1:6">
      <c r="A18" s="4" t="s">
        <v>88</v>
      </c>
      <c r="E18" s="5" t="n">
        <v>-1713180</v>
      </c>
      <c r="F18" s="5" t="n">
        <v>-1713180</v>
      </c>
    </row>
    <row r="19" spans="1:6">
      <c r="A19" s="4" t="s">
        <v>108</v>
      </c>
      <c r="B19" s="6" t="n">
        <v>27192</v>
      </c>
      <c r="D19" s="6" t="n">
        <v>2703033</v>
      </c>
      <c r="E19" s="6" t="n">
        <v>-3190873</v>
      </c>
      <c r="F19" s="6" t="n">
        <v>-460648</v>
      </c>
    </row>
    <row r="20" spans="1:6">
      <c r="A20" s="4" t="s">
        <v>109</v>
      </c>
      <c r="B20" s="5" t="n">
        <v>271922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80"/>
  </cols>
  <sheetData>
    <row r="1" spans="1:4">
      <c r="A1" s="1" t="s">
        <v>399</v>
      </c>
      <c r="B1" s="2" t="s">
        <v>1</v>
      </c>
    </row>
    <row r="2" spans="1:4">
      <c r="B2" s="2" t="s">
        <v>2</v>
      </c>
      <c r="C2" s="2" t="s">
        <v>30</v>
      </c>
      <c r="D2" s="2" t="s">
        <v>256</v>
      </c>
    </row>
    <row r="3" spans="1:4">
      <c r="A3" s="3" t="s">
        <v>187</v>
      </c>
    </row>
    <row r="4" spans="1:4">
      <c r="A4" s="4" t="s">
        <v>266</v>
      </c>
      <c r="D4" s="5" t="n">
        <v>2025</v>
      </c>
    </row>
    <row r="5" spans="1:4">
      <c r="A5" s="4" t="s">
        <v>400</v>
      </c>
      <c r="D5" s="6" t="n">
        <v>1000</v>
      </c>
    </row>
    <row r="6" spans="1:4">
      <c r="A6" s="4" t="s">
        <v>401</v>
      </c>
      <c r="D6" s="4" t="s">
        <v>402</v>
      </c>
    </row>
    <row r="7" spans="1:4">
      <c r="A7" s="4" t="s">
        <v>403</v>
      </c>
      <c r="B7" s="4" t="s">
        <v>404</v>
      </c>
    </row>
    <row r="8" spans="1:4">
      <c r="A8" s="4" t="s">
        <v>405</v>
      </c>
      <c r="D8" s="5" t="n">
        <v>17</v>
      </c>
    </row>
    <row r="9" spans="1:4">
      <c r="A9" s="4" t="s">
        <v>406</v>
      </c>
      <c r="D9" s="5" t="n">
        <v>24286</v>
      </c>
    </row>
    <row r="10" spans="1:4">
      <c r="A10" s="4" t="s">
        <v>407</v>
      </c>
      <c r="B10" s="5" t="n">
        <v>2008</v>
      </c>
      <c r="C10" s="5" t="n">
        <v>2008</v>
      </c>
    </row>
    <row r="11" spans="1:4">
      <c r="A11" s="4" t="s">
        <v>408</v>
      </c>
      <c r="B11" s="5" t="n">
        <v>2008</v>
      </c>
    </row>
    <row r="12" spans="1:4">
      <c r="A12" s="4" t="s">
        <v>409</v>
      </c>
      <c r="B12" s="5" t="n">
        <v>2868571</v>
      </c>
    </row>
    <row r="13" spans="1:4">
      <c r="A13" s="4" t="s">
        <v>410</v>
      </c>
      <c r="D13" s="6" t="n">
        <v>2025000</v>
      </c>
    </row>
    <row r="14" spans="1:4">
      <c r="A14" s="4" t="s">
        <v>264</v>
      </c>
      <c r="D14" s="5" t="n">
        <v>2893725</v>
      </c>
    </row>
    <row r="15" spans="1:4">
      <c r="A15" s="4" t="s">
        <v>411</v>
      </c>
      <c r="D15" s="6" t="n">
        <v>711044</v>
      </c>
    </row>
    <row r="16" spans="1:4">
      <c r="A16" s="4" t="s">
        <v>412</v>
      </c>
      <c r="C16" s="5" t="n">
        <v>675</v>
      </c>
    </row>
    <row r="17" spans="1:4">
      <c r="A17" s="4" t="s">
        <v>413</v>
      </c>
      <c r="C17" s="4" t="s">
        <v>41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4"/>
    <col customWidth="1" max="5" min="5" width="16"/>
    <col customWidth="1" max="6" min="6" width="14"/>
    <col customWidth="1" max="7" min="7" width="14"/>
  </cols>
  <sheetData>
    <row r="1" spans="1:7">
      <c r="A1" s="1" t="s">
        <v>415</v>
      </c>
      <c r="C1" s="2" t="s">
        <v>254</v>
      </c>
      <c r="E1" s="2" t="s">
        <v>1</v>
      </c>
    </row>
    <row r="2" spans="1:7">
      <c r="C2" s="2" t="s">
        <v>255</v>
      </c>
      <c r="D2" s="2" t="s">
        <v>416</v>
      </c>
      <c r="E2" s="2" t="s">
        <v>2</v>
      </c>
      <c r="F2" s="2" t="s">
        <v>30</v>
      </c>
      <c r="G2" s="2" t="s">
        <v>256</v>
      </c>
    </row>
    <row r="3" spans="1:7">
      <c r="A3" s="4" t="s">
        <v>417</v>
      </c>
      <c r="E3" s="6" t="n">
        <v>37494</v>
      </c>
      <c r="F3" s="6" t="n">
        <v>0</v>
      </c>
    </row>
    <row r="4" spans="1:7">
      <c r="A4" s="4" t="s">
        <v>418</v>
      </c>
      <c r="G4" s="5" t="n">
        <v>10000000</v>
      </c>
    </row>
    <row r="5" spans="1:7">
      <c r="A5" s="4" t="s">
        <v>419</v>
      </c>
      <c r="E5" s="5" t="n">
        <v>27192186</v>
      </c>
      <c r="F5" s="5" t="n">
        <v>0</v>
      </c>
    </row>
    <row r="6" spans="1:7">
      <c r="A6" s="4" t="s">
        <v>405</v>
      </c>
      <c r="G6" s="5" t="n">
        <v>17</v>
      </c>
    </row>
    <row r="7" spans="1:7">
      <c r="A7" s="4" t="s">
        <v>406</v>
      </c>
      <c r="G7" s="5" t="n">
        <v>24286</v>
      </c>
    </row>
    <row r="8" spans="1:7">
      <c r="A8" s="4" t="s">
        <v>420</v>
      </c>
    </row>
    <row r="9" spans="1:7">
      <c r="A9" s="4" t="s">
        <v>421</v>
      </c>
      <c r="E9" s="5" t="n">
        <v>50000</v>
      </c>
    </row>
    <row r="10" spans="1:7">
      <c r="A10" s="4" t="s">
        <v>422</v>
      </c>
    </row>
    <row r="11" spans="1:7">
      <c r="A11" s="4" t="s">
        <v>423</v>
      </c>
      <c r="D11" s="5" t="n">
        <v>300000</v>
      </c>
    </row>
    <row r="12" spans="1:7">
      <c r="A12" s="4" t="s">
        <v>424</v>
      </c>
    </row>
    <row r="13" spans="1:7">
      <c r="A13" s="4" t="s">
        <v>421</v>
      </c>
      <c r="E13" s="5" t="n">
        <v>200000</v>
      </c>
    </row>
    <row r="14" spans="1:7">
      <c r="A14" s="4" t="s">
        <v>278</v>
      </c>
    </row>
    <row r="15" spans="1:7">
      <c r="A15" s="4" t="s">
        <v>418</v>
      </c>
      <c r="E15" s="5" t="n">
        <v>12100000</v>
      </c>
    </row>
    <row r="16" spans="1:7">
      <c r="A16" s="4" t="s">
        <v>419</v>
      </c>
      <c r="B16" s="4" t="s">
        <v>290</v>
      </c>
      <c r="E16" s="5" t="n">
        <v>13442286</v>
      </c>
    </row>
    <row r="17" spans="1:7">
      <c r="A17" s="4" t="s">
        <v>325</v>
      </c>
      <c r="E17" s="5" t="n">
        <v>2008</v>
      </c>
    </row>
    <row r="18" spans="1:7">
      <c r="A18" s="4" t="s">
        <v>425</v>
      </c>
    </row>
    <row r="19" spans="1:7">
      <c r="A19" s="4" t="s">
        <v>296</v>
      </c>
      <c r="C19" s="5" t="n">
        <v>12100000</v>
      </c>
    </row>
    <row r="20" spans="1:7">
      <c r="A20" s="4" t="s">
        <v>54</v>
      </c>
    </row>
    <row r="21" spans="1:7">
      <c r="A21" s="4" t="s">
        <v>418</v>
      </c>
      <c r="E21" s="5" t="n">
        <v>13500000</v>
      </c>
      <c r="G21" s="5" t="n">
        <v>10000000</v>
      </c>
    </row>
    <row r="22" spans="1:7">
      <c r="A22" s="4" t="s">
        <v>426</v>
      </c>
      <c r="G22" s="6" t="n">
        <v>1898947</v>
      </c>
    </row>
    <row r="23" spans="1:7">
      <c r="A23" s="4" t="s">
        <v>419</v>
      </c>
      <c r="E23" s="5" t="n">
        <v>13692286</v>
      </c>
      <c r="G23" s="5" t="n">
        <v>12500000</v>
      </c>
    </row>
    <row r="24" spans="1:7">
      <c r="A24" s="4" t="s">
        <v>405</v>
      </c>
      <c r="G24" s="5" t="n">
        <v>17</v>
      </c>
    </row>
    <row r="25" spans="1:7">
      <c r="A25" s="4" t="s">
        <v>406</v>
      </c>
      <c r="G25" s="5" t="n">
        <v>24286</v>
      </c>
    </row>
    <row r="26" spans="1:7">
      <c r="A26" s="4" t="s">
        <v>325</v>
      </c>
      <c r="F26" s="5" t="n">
        <v>9597800</v>
      </c>
    </row>
    <row r="27" spans="1:7">
      <c r="A27" s="4" t="s">
        <v>421</v>
      </c>
      <c r="E27" s="5" t="n">
        <v>250000</v>
      </c>
    </row>
    <row r="28" spans="1:7"/>
    <row r="29" spans="1:7">
      <c r="A29" s="4" t="s">
        <v>290</v>
      </c>
      <c r="B29" s="4" t="s">
        <v>297</v>
      </c>
    </row>
  </sheetData>
  <mergeCells count="5">
    <mergeCell ref="A1:B2"/>
    <mergeCell ref="C1:D1"/>
    <mergeCell ref="E1:G1"/>
    <mergeCell ref="A28:F28"/>
    <mergeCell ref="B29:F2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0</v>
      </c>
    </row>
    <row r="2" spans="1:3">
      <c r="A2" s="3" t="s">
        <v>428</v>
      </c>
    </row>
    <row r="3" spans="1:3">
      <c r="A3" s="4" t="s">
        <v>429</v>
      </c>
      <c r="B3" s="6" t="n">
        <v>262244</v>
      </c>
      <c r="C3" s="6" t="n">
        <v>319520</v>
      </c>
    </row>
    <row r="4" spans="1:3">
      <c r="A4" s="4" t="s">
        <v>430</v>
      </c>
      <c r="B4" s="5" t="n">
        <v>262244</v>
      </c>
      <c r="C4" s="5" t="n">
        <v>319520</v>
      </c>
    </row>
    <row r="5" spans="1:3">
      <c r="A5" s="4" t="s">
        <v>431</v>
      </c>
      <c r="B5" s="5" t="n">
        <v>-262244</v>
      </c>
      <c r="C5" s="5" t="n">
        <v>-319520</v>
      </c>
    </row>
    <row r="6" spans="1:3">
      <c r="A6" s="4" t="s">
        <v>432</v>
      </c>
      <c r="B6" s="5" t="n">
        <v>0</v>
      </c>
      <c r="C6" s="5" t="n">
        <v>0</v>
      </c>
    </row>
    <row r="7" spans="1:3">
      <c r="A7" s="3" t="s">
        <v>433</v>
      </c>
    </row>
    <row r="8" spans="1:3">
      <c r="A8" s="4" t="s">
        <v>434</v>
      </c>
      <c r="B8" s="5" t="n">
        <v>826</v>
      </c>
      <c r="C8" s="5" t="n">
        <v>0</v>
      </c>
    </row>
    <row r="9" spans="1:3">
      <c r="A9" s="4" t="s">
        <v>435</v>
      </c>
      <c r="B9" s="5" t="n">
        <v>826</v>
      </c>
      <c r="C9" s="5" t="n">
        <v>0</v>
      </c>
    </row>
    <row r="10" spans="1:3">
      <c r="A10" s="4" t="s">
        <v>436</v>
      </c>
      <c r="B10" s="6" t="n">
        <v>-826</v>
      </c>
      <c r="C10"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37</v>
      </c>
      <c r="B1" s="2" t="s">
        <v>2</v>
      </c>
      <c r="C1" s="2" t="s">
        <v>30</v>
      </c>
    </row>
    <row r="2" spans="1:3">
      <c r="A2" s="3" t="s">
        <v>192</v>
      </c>
    </row>
    <row r="3" spans="1:3">
      <c r="A3" s="4" t="s">
        <v>438</v>
      </c>
      <c r="B3" s="6" t="n">
        <v>-262244</v>
      </c>
      <c r="C3" s="6" t="n">
        <v>-3195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439</v>
      </c>
      <c r="B1" s="2" t="s">
        <v>299</v>
      </c>
    </row>
    <row r="2" spans="1:2">
      <c r="A2" s="3" t="s">
        <v>152</v>
      </c>
    </row>
    <row r="3" spans="1:2">
      <c r="A3" s="4" t="s">
        <v>440</v>
      </c>
      <c r="B3" s="6" t="n">
        <v>7405</v>
      </c>
    </row>
    <row r="4" spans="1:2">
      <c r="A4" s="4" t="s">
        <v>441</v>
      </c>
      <c r="B4" s="5" t="n">
        <v>37475</v>
      </c>
    </row>
    <row r="5" spans="1:2">
      <c r="A5" s="4" t="s">
        <v>442</v>
      </c>
      <c r="B5" s="5" t="n">
        <v>-124327</v>
      </c>
    </row>
    <row r="6" spans="1:2">
      <c r="A6" s="4" t="s">
        <v>443</v>
      </c>
      <c r="B6" s="5" t="n">
        <v>-79447</v>
      </c>
    </row>
    <row r="7" spans="1:2">
      <c r="A7" s="4" t="s">
        <v>444</v>
      </c>
      <c r="B7" s="5" t="n">
        <v>80867</v>
      </c>
    </row>
    <row r="8" spans="1:2">
      <c r="A8" s="4" t="s">
        <v>445</v>
      </c>
      <c r="B8" s="6" t="n">
        <v>14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447</v>
      </c>
      <c r="D2" s="2" t="s">
        <v>30</v>
      </c>
    </row>
    <row r="3" spans="1:4">
      <c r="A3" s="4" t="s">
        <v>448</v>
      </c>
      <c r="B3" s="6" t="n">
        <v>9283398</v>
      </c>
      <c r="D3" s="6" t="n">
        <v>7070796</v>
      </c>
    </row>
    <row r="4" spans="1:4">
      <c r="A4" s="4" t="s">
        <v>73</v>
      </c>
      <c r="B4" s="5" t="n">
        <v>2194325</v>
      </c>
      <c r="D4" s="5" t="n">
        <v>2670983</v>
      </c>
    </row>
    <row r="5" spans="1:4">
      <c r="A5" s="3" t="s">
        <v>449</v>
      </c>
    </row>
    <row r="6" spans="1:4">
      <c r="A6" s="4" t="s">
        <v>80</v>
      </c>
      <c r="B6" s="5" t="n">
        <v>82710</v>
      </c>
      <c r="D6" s="5" t="n">
        <v>110142</v>
      </c>
    </row>
    <row r="7" spans="1:4">
      <c r="A7" s="4" t="s">
        <v>450</v>
      </c>
      <c r="B7" s="5" t="n">
        <v>3797816</v>
      </c>
      <c r="D7" s="5" t="n">
        <v>3148561</v>
      </c>
    </row>
    <row r="8" spans="1:4">
      <c r="A8" s="3" t="s">
        <v>451</v>
      </c>
    </row>
    <row r="9" spans="1:4">
      <c r="A9" s="4" t="s">
        <v>452</v>
      </c>
      <c r="B9" s="5" t="n">
        <v>-28822</v>
      </c>
      <c r="D9" s="5" t="n">
        <v>-24737</v>
      </c>
    </row>
    <row r="10" spans="1:4">
      <c r="A10" s="4" t="s">
        <v>453</v>
      </c>
      <c r="B10" s="6" t="n">
        <v>-109689</v>
      </c>
      <c r="D10" s="6" t="n">
        <v>-24737</v>
      </c>
    </row>
    <row r="11" spans="1:4">
      <c r="A11" s="4" t="s">
        <v>454</v>
      </c>
      <c r="B11" s="8" t="n">
        <v>-0.12</v>
      </c>
      <c r="D11" s="8" t="n">
        <v>-0.04</v>
      </c>
    </row>
    <row r="12" spans="1:4">
      <c r="A12" s="4" t="s">
        <v>455</v>
      </c>
      <c r="B12" s="5" t="n">
        <v>14210094</v>
      </c>
      <c r="D12" s="5" t="n">
        <v>13692286</v>
      </c>
    </row>
    <row r="13" spans="1:4">
      <c r="A13" s="4" t="s">
        <v>456</v>
      </c>
    </row>
    <row r="14" spans="1:4">
      <c r="A14" s="4" t="s">
        <v>71</v>
      </c>
      <c r="C14" s="6" t="n">
        <v>0</v>
      </c>
    </row>
    <row r="15" spans="1:4">
      <c r="A15" s="4" t="s">
        <v>448</v>
      </c>
      <c r="C15" s="5" t="n">
        <v>0</v>
      </c>
    </row>
    <row r="16" spans="1:4">
      <c r="A16" s="4" t="s">
        <v>73</v>
      </c>
      <c r="C16" s="5" t="n">
        <v>0</v>
      </c>
    </row>
    <row r="17" spans="1:4">
      <c r="A17" s="3" t="s">
        <v>449</v>
      </c>
    </row>
    <row r="18" spans="1:4">
      <c r="A18" s="4" t="s">
        <v>80</v>
      </c>
      <c r="C18" s="5" t="n">
        <v>126853</v>
      </c>
    </row>
    <row r="19" spans="1:4">
      <c r="A19" s="4" t="s">
        <v>450</v>
      </c>
      <c r="C19" s="5" t="n">
        <v>126853</v>
      </c>
    </row>
    <row r="20" spans="1:4">
      <c r="A20" s="3" t="s">
        <v>451</v>
      </c>
    </row>
    <row r="21" spans="1:4">
      <c r="A21" s="4" t="s">
        <v>457</v>
      </c>
      <c r="C21" s="5" t="n">
        <v>4912</v>
      </c>
    </row>
    <row r="22" spans="1:4">
      <c r="A22" s="4" t="s">
        <v>452</v>
      </c>
      <c r="C22" s="5" t="n">
        <v>-18841</v>
      </c>
    </row>
    <row r="23" spans="1:4">
      <c r="A23" s="4" t="s">
        <v>453</v>
      </c>
      <c r="C23" s="5" t="n">
        <v>-13929</v>
      </c>
    </row>
    <row r="24" spans="1:4">
      <c r="A24" s="4" t="s">
        <v>88</v>
      </c>
      <c r="C24" s="5" t="n">
        <v>-140782</v>
      </c>
    </row>
    <row r="25" spans="1:4">
      <c r="A25" s="4" t="s">
        <v>458</v>
      </c>
      <c r="C25" s="5" t="n">
        <v>-62758</v>
      </c>
    </row>
    <row r="26" spans="1:4">
      <c r="A26" s="4" t="s">
        <v>459</v>
      </c>
      <c r="C26" s="6" t="n">
        <v>-203540</v>
      </c>
    </row>
    <row r="27" spans="1:4">
      <c r="A27" s="4" t="s">
        <v>454</v>
      </c>
      <c r="C27" s="8" t="n">
        <v>-0.04</v>
      </c>
    </row>
    <row r="28" spans="1:4">
      <c r="A28" s="4" t="s">
        <v>455</v>
      </c>
      <c r="C28" s="5" t="n">
        <v>5075536</v>
      </c>
    </row>
    <row r="29" spans="1:4">
      <c r="A29" s="4" t="s">
        <v>460</v>
      </c>
    </row>
    <row r="30" spans="1:4">
      <c r="A30" s="4" t="s">
        <v>71</v>
      </c>
      <c r="C30" s="6" t="n">
        <v>12502186</v>
      </c>
    </row>
    <row r="31" spans="1:4">
      <c r="A31" s="4" t="s">
        <v>448</v>
      </c>
      <c r="C31" s="5" t="n">
        <v>10040679</v>
      </c>
    </row>
    <row r="32" spans="1:4">
      <c r="A32" s="4" t="s">
        <v>73</v>
      </c>
      <c r="C32" s="5" t="n">
        <v>2461507</v>
      </c>
    </row>
    <row r="33" spans="1:4">
      <c r="A33" s="3" t="s">
        <v>449</v>
      </c>
    </row>
    <row r="34" spans="1:4">
      <c r="A34" s="4" t="s">
        <v>80</v>
      </c>
      <c r="C34" s="5" t="n">
        <v>4015641</v>
      </c>
    </row>
    <row r="35" spans="1:4">
      <c r="A35" s="4" t="s">
        <v>450</v>
      </c>
      <c r="C35" s="5" t="n">
        <v>4015641</v>
      </c>
    </row>
    <row r="36" spans="1:4">
      <c r="A36" s="3" t="s">
        <v>451</v>
      </c>
    </row>
    <row r="37" spans="1:4">
      <c r="A37" s="4" t="s">
        <v>457</v>
      </c>
      <c r="C37" s="5" t="n">
        <v>0</v>
      </c>
    </row>
    <row r="38" spans="1:4">
      <c r="A38" s="4" t="s">
        <v>452</v>
      </c>
      <c r="C38" s="5" t="n">
        <v>-23985</v>
      </c>
    </row>
    <row r="39" spans="1:4">
      <c r="A39" s="4" t="s">
        <v>453</v>
      </c>
      <c r="C39" s="5" t="n">
        <v>-23985</v>
      </c>
    </row>
    <row r="40" spans="1:4">
      <c r="A40" s="4" t="s">
        <v>88</v>
      </c>
      <c r="C40" s="5" t="n">
        <v>-1578119</v>
      </c>
    </row>
    <row r="41" spans="1:4">
      <c r="A41" s="4" t="s">
        <v>458</v>
      </c>
      <c r="C41" s="5" t="n">
        <v>0</v>
      </c>
    </row>
    <row r="42" spans="1:4">
      <c r="A42" s="4" t="s">
        <v>459</v>
      </c>
      <c r="C42" s="5" t="n">
        <v>-1578119</v>
      </c>
    </row>
    <row r="43" spans="1:4">
      <c r="A43" s="4" t="s">
        <v>461</v>
      </c>
    </row>
    <row r="44" spans="1:4">
      <c r="A44" s="4" t="s">
        <v>71</v>
      </c>
      <c r="C44" s="5" t="n">
        <v>12502186</v>
      </c>
    </row>
    <row r="45" spans="1:4">
      <c r="A45" s="4" t="s">
        <v>448</v>
      </c>
      <c r="C45" s="5" t="n">
        <v>10040679</v>
      </c>
    </row>
    <row r="46" spans="1:4">
      <c r="A46" s="4" t="s">
        <v>73</v>
      </c>
      <c r="C46" s="5" t="n">
        <v>2461507</v>
      </c>
    </row>
    <row r="47" spans="1:4">
      <c r="A47" s="3" t="s">
        <v>449</v>
      </c>
    </row>
    <row r="48" spans="1:4">
      <c r="A48" s="4" t="s">
        <v>80</v>
      </c>
      <c r="C48" s="5" t="n">
        <v>4142494</v>
      </c>
    </row>
    <row r="49" spans="1:4">
      <c r="A49" s="4" t="s">
        <v>450</v>
      </c>
      <c r="C49" s="5" t="n">
        <v>4142494</v>
      </c>
    </row>
    <row r="50" spans="1:4">
      <c r="A50" s="3" t="s">
        <v>451</v>
      </c>
    </row>
    <row r="51" spans="1:4">
      <c r="A51" s="4" t="s">
        <v>457</v>
      </c>
      <c r="C51" s="5" t="n">
        <v>4912</v>
      </c>
    </row>
    <row r="52" spans="1:4">
      <c r="A52" s="4" t="s">
        <v>452</v>
      </c>
      <c r="C52" s="5" t="n">
        <v>-42826</v>
      </c>
    </row>
    <row r="53" spans="1:4">
      <c r="A53" s="4" t="s">
        <v>453</v>
      </c>
      <c r="C53" s="5" t="n">
        <v>-37914</v>
      </c>
    </row>
    <row r="54" spans="1:4">
      <c r="A54" s="4" t="s">
        <v>88</v>
      </c>
      <c r="C54" s="5" t="n">
        <v>-1718901</v>
      </c>
    </row>
    <row r="55" spans="1:4">
      <c r="A55" s="4" t="s">
        <v>458</v>
      </c>
      <c r="C55" s="5" t="n">
        <v>-62758</v>
      </c>
    </row>
    <row r="56" spans="1:4">
      <c r="A56" s="4" t="s">
        <v>459</v>
      </c>
      <c r="C56" s="5" t="n">
        <v>-1781659</v>
      </c>
    </row>
    <row r="57" spans="1:4">
      <c r="A57" s="4" t="s">
        <v>462</v>
      </c>
    </row>
    <row r="58" spans="1:4">
      <c r="A58" s="4" t="s">
        <v>71</v>
      </c>
      <c r="C58" s="5" t="n">
        <v>12502186</v>
      </c>
    </row>
    <row r="59" spans="1:4">
      <c r="A59" s="4" t="s">
        <v>448</v>
      </c>
      <c r="C59" s="5" t="n">
        <v>10040679</v>
      </c>
    </row>
    <row r="60" spans="1:4">
      <c r="A60" s="4" t="s">
        <v>73</v>
      </c>
      <c r="C60" s="5" t="n">
        <v>2461507</v>
      </c>
    </row>
    <row r="61" spans="1:4">
      <c r="A61" s="3" t="s">
        <v>449</v>
      </c>
    </row>
    <row r="62" spans="1:4">
      <c r="A62" s="4" t="s">
        <v>80</v>
      </c>
      <c r="C62" s="5" t="n">
        <v>4142494</v>
      </c>
    </row>
    <row r="63" spans="1:4">
      <c r="A63" s="4" t="s">
        <v>450</v>
      </c>
      <c r="C63" s="5" t="n">
        <v>4142494</v>
      </c>
    </row>
    <row r="64" spans="1:4">
      <c r="A64" s="3" t="s">
        <v>451</v>
      </c>
    </row>
    <row r="65" spans="1:4">
      <c r="A65" s="4" t="s">
        <v>457</v>
      </c>
      <c r="C65" s="5" t="n">
        <v>4912</v>
      </c>
    </row>
    <row r="66" spans="1:4">
      <c r="A66" s="4" t="s">
        <v>452</v>
      </c>
      <c r="C66" s="5" t="n">
        <v>-42826</v>
      </c>
    </row>
    <row r="67" spans="1:4">
      <c r="A67" s="4" t="s">
        <v>453</v>
      </c>
      <c r="C67" s="5" t="n">
        <v>-37914</v>
      </c>
    </row>
    <row r="68" spans="1:4">
      <c r="A68" s="4" t="s">
        <v>88</v>
      </c>
      <c r="C68" s="5" t="n">
        <v>-1718901</v>
      </c>
    </row>
    <row r="69" spans="1:4">
      <c r="A69" s="4" t="s">
        <v>458</v>
      </c>
      <c r="C69" s="5" t="n">
        <v>-62758</v>
      </c>
    </row>
    <row r="70" spans="1:4">
      <c r="A70" s="4" t="s">
        <v>459</v>
      </c>
      <c r="C70" s="6" t="n">
        <v>-1781659</v>
      </c>
    </row>
    <row r="71" spans="1:4">
      <c r="A71" s="4" t="s">
        <v>454</v>
      </c>
      <c r="C71" s="8" t="n">
        <v>-0.07000000000000001</v>
      </c>
    </row>
    <row r="72" spans="1:4">
      <c r="A72" s="4" t="s">
        <v>455</v>
      </c>
      <c r="C72" s="5" t="n">
        <v>2719228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63</v>
      </c>
      <c r="B1" s="2" t="s">
        <v>1</v>
      </c>
    </row>
    <row r="2" spans="1:3">
      <c r="B2" s="2" t="s">
        <v>2</v>
      </c>
      <c r="C2" s="2" t="s">
        <v>256</v>
      </c>
    </row>
    <row r="3" spans="1:3">
      <c r="A3" s="4" t="s">
        <v>418</v>
      </c>
      <c r="C3" s="5" t="n">
        <v>10000000</v>
      </c>
    </row>
    <row r="4" spans="1:3">
      <c r="A4" s="4" t="s">
        <v>445</v>
      </c>
      <c r="B4" s="6" t="n">
        <v>1420</v>
      </c>
    </row>
    <row r="5" spans="1:3">
      <c r="A5" s="4" t="s">
        <v>54</v>
      </c>
    </row>
    <row r="6" spans="1:3">
      <c r="A6" s="4" t="s">
        <v>418</v>
      </c>
      <c r="B6" s="5" t="n">
        <v>13500000</v>
      </c>
      <c r="C6" s="5" t="n">
        <v>10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8"/>
    <col customWidth="1" max="2" min="2" width="69"/>
    <col customWidth="1" max="3" min="3" width="4"/>
    <col customWidth="1" max="4" min="4" width="14"/>
    <col customWidth="1" max="5" min="5" width="14"/>
    <col customWidth="1" max="6" min="6" width="15"/>
  </cols>
  <sheetData>
    <row r="1" spans="1:6">
      <c r="A1" s="1" t="s">
        <v>464</v>
      </c>
      <c r="B1" s="2" t="s">
        <v>254</v>
      </c>
      <c r="F1" s="2" t="s">
        <v>465</v>
      </c>
    </row>
    <row r="2" spans="1:6">
      <c r="B2" s="2" t="s">
        <v>255</v>
      </c>
      <c r="D2" s="2" t="s">
        <v>466</v>
      </c>
      <c r="E2" s="2" t="s">
        <v>416</v>
      </c>
      <c r="F2" s="2" t="s">
        <v>466</v>
      </c>
    </row>
    <row r="3" spans="1:6">
      <c r="A3" s="4" t="s">
        <v>278</v>
      </c>
    </row>
    <row r="4" spans="1:6">
      <c r="A4" s="3" t="s">
        <v>467</v>
      </c>
    </row>
    <row r="5" spans="1:6">
      <c r="A5" s="4" t="s">
        <v>296</v>
      </c>
      <c r="B5" s="5" t="n">
        <v>12100000</v>
      </c>
    </row>
    <row r="6" spans="1:6">
      <c r="A6" s="4" t="s">
        <v>468</v>
      </c>
    </row>
    <row r="7" spans="1:6">
      <c r="A7" s="3" t="s">
        <v>467</v>
      </c>
    </row>
    <row r="8" spans="1:6">
      <c r="A8" s="4" t="s">
        <v>469</v>
      </c>
      <c r="F8" s="6" t="n">
        <v>80000</v>
      </c>
    </row>
    <row r="9" spans="1:6">
      <c r="A9" s="4" t="s">
        <v>470</v>
      </c>
    </row>
    <row r="10" spans="1:6">
      <c r="A10" s="3" t="s">
        <v>467</v>
      </c>
    </row>
    <row r="11" spans="1:6">
      <c r="A11" s="4" t="s">
        <v>471</v>
      </c>
      <c r="B11" s="5" t="n">
        <v>1000000</v>
      </c>
      <c r="D11" s="5" t="n">
        <v>4750000</v>
      </c>
    </row>
    <row r="12" spans="1:6">
      <c r="A12" s="4" t="s">
        <v>472</v>
      </c>
      <c r="B12" s="8" t="n">
        <v>0.2</v>
      </c>
      <c r="D12" s="8" t="n">
        <v>0.2</v>
      </c>
      <c r="F12" s="8" t="n">
        <v>0.2</v>
      </c>
    </row>
    <row r="13" spans="1:6">
      <c r="A13" s="4" t="s">
        <v>473</v>
      </c>
      <c r="B13" s="6" t="n">
        <v>200000</v>
      </c>
      <c r="C13" s="4" t="s">
        <v>290</v>
      </c>
      <c r="D13" s="6" t="n">
        <v>950000</v>
      </c>
    </row>
    <row r="14" spans="1:6">
      <c r="A14" s="4" t="s">
        <v>420</v>
      </c>
    </row>
    <row r="15" spans="1:6">
      <c r="A15" s="3" t="s">
        <v>467</v>
      </c>
    </row>
    <row r="16" spans="1:6">
      <c r="A16" s="4" t="s">
        <v>474</v>
      </c>
      <c r="E16" s="5" t="n">
        <v>300000</v>
      </c>
    </row>
    <row r="17" spans="1:6"/>
    <row r="18" spans="1:6">
      <c r="A18" s="4" t="s">
        <v>290</v>
      </c>
      <c r="B18" s="4" t="s">
        <v>475</v>
      </c>
    </row>
  </sheetData>
  <mergeCells count="5">
    <mergeCell ref="A1:A2"/>
    <mergeCell ref="B1:E1"/>
    <mergeCell ref="B2:C2"/>
    <mergeCell ref="A17:F17"/>
    <mergeCell ref="B18:F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0</v>
      </c>
    </row>
    <row r="3" spans="1:3">
      <c r="A3" s="3" t="s">
        <v>111</v>
      </c>
    </row>
    <row r="4" spans="1:3">
      <c r="A4" s="4" t="s">
        <v>112</v>
      </c>
      <c r="B4" s="6" t="n">
        <v>-1713180</v>
      </c>
      <c r="C4" s="6" t="n">
        <v>-502315</v>
      </c>
    </row>
    <row r="5" spans="1:3">
      <c r="A5" s="3" t="s">
        <v>113</v>
      </c>
    </row>
    <row r="6" spans="1:3">
      <c r="A6" s="4" t="s">
        <v>79</v>
      </c>
      <c r="B6" s="5" t="n">
        <v>421520</v>
      </c>
      <c r="C6" s="5" t="n">
        <v>392395</v>
      </c>
    </row>
    <row r="7" spans="1:3">
      <c r="A7" s="4" t="s">
        <v>77</v>
      </c>
      <c r="B7" s="5" t="n">
        <v>82809</v>
      </c>
      <c r="C7" s="5" t="n">
        <v>106685</v>
      </c>
    </row>
    <row r="8" spans="1:3">
      <c r="A8" s="4" t="s">
        <v>85</v>
      </c>
      <c r="B8" s="5" t="n">
        <v>80867</v>
      </c>
      <c r="C8" s="5" t="n">
        <v>0</v>
      </c>
    </row>
    <row r="9" spans="1:3">
      <c r="A9" s="4" t="s">
        <v>114</v>
      </c>
      <c r="B9" s="5" t="n">
        <v>37494</v>
      </c>
      <c r="C9" s="5" t="n">
        <v>0</v>
      </c>
    </row>
    <row r="10" spans="1:3">
      <c r="A10" s="3" t="s">
        <v>115</v>
      </c>
    </row>
    <row r="11" spans="1:3">
      <c r="A11" s="4" t="s">
        <v>33</v>
      </c>
      <c r="B11" s="5" t="n">
        <v>212512</v>
      </c>
      <c r="C11" s="5" t="n">
        <v>-714158</v>
      </c>
    </row>
    <row r="12" spans="1:3">
      <c r="A12" s="4" t="s">
        <v>116</v>
      </c>
      <c r="B12" s="5" t="n">
        <v>25139</v>
      </c>
      <c r="C12" s="5" t="n">
        <v>33048</v>
      </c>
    </row>
    <row r="13" spans="1:3">
      <c r="A13" s="4" t="s">
        <v>35</v>
      </c>
      <c r="B13" s="5" t="n">
        <v>-84946</v>
      </c>
      <c r="C13" s="5" t="n">
        <v>-18621</v>
      </c>
    </row>
    <row r="14" spans="1:3">
      <c r="A14" s="4" t="s">
        <v>43</v>
      </c>
      <c r="B14" s="5" t="n">
        <v>37588</v>
      </c>
      <c r="C14" s="5" t="n">
        <v>653162</v>
      </c>
    </row>
    <row r="15" spans="1:3">
      <c r="A15" s="4" t="s">
        <v>48</v>
      </c>
      <c r="B15" s="5" t="n">
        <v>-44305</v>
      </c>
      <c r="C15" s="5" t="n">
        <v>18148</v>
      </c>
    </row>
    <row r="16" spans="1:3">
      <c r="A16" s="4" t="s">
        <v>49</v>
      </c>
      <c r="B16" s="5" t="n">
        <v>-59262</v>
      </c>
      <c r="C16" s="5" t="n">
        <v>-14458</v>
      </c>
    </row>
    <row r="17" spans="1:3">
      <c r="A17" s="4" t="s">
        <v>40</v>
      </c>
      <c r="B17" s="5" t="n">
        <v>2929</v>
      </c>
      <c r="C17" s="5" t="n">
        <v>-3614</v>
      </c>
    </row>
    <row r="18" spans="1:3">
      <c r="A18" s="4" t="s">
        <v>117</v>
      </c>
      <c r="B18" s="5" t="n">
        <v>-1000835</v>
      </c>
      <c r="C18" s="5" t="n">
        <v>-49728</v>
      </c>
    </row>
    <row r="19" spans="1:3">
      <c r="A19" s="3" t="s">
        <v>118</v>
      </c>
    </row>
    <row r="20" spans="1:3">
      <c r="A20" s="4" t="s">
        <v>119</v>
      </c>
      <c r="B20" s="5" t="n">
        <v>-5845</v>
      </c>
      <c r="C20" s="5" t="n">
        <v>-21727</v>
      </c>
    </row>
    <row r="21" spans="1:3">
      <c r="A21" s="4" t="s">
        <v>120</v>
      </c>
      <c r="B21" s="5" t="n">
        <v>-5845</v>
      </c>
      <c r="C21" s="5" t="n">
        <v>-21727</v>
      </c>
    </row>
    <row r="22" spans="1:3">
      <c r="A22" s="3" t="s">
        <v>121</v>
      </c>
    </row>
    <row r="23" spans="1:3">
      <c r="A23" s="4" t="s">
        <v>122</v>
      </c>
      <c r="B23" s="5" t="n">
        <v>-66028</v>
      </c>
      <c r="C23" s="5" t="n">
        <v>-4779</v>
      </c>
    </row>
    <row r="24" spans="1:3">
      <c r="A24" s="4" t="s">
        <v>123</v>
      </c>
      <c r="B24" s="5" t="n">
        <v>199000</v>
      </c>
      <c r="C24" s="5" t="n">
        <v>0</v>
      </c>
    </row>
    <row r="25" spans="1:3">
      <c r="A25" s="4" t="s">
        <v>124</v>
      </c>
      <c r="B25" s="5" t="n">
        <v>-33980</v>
      </c>
      <c r="C25" s="5" t="n">
        <v>-56687</v>
      </c>
    </row>
    <row r="26" spans="1:3">
      <c r="A26" s="4" t="s">
        <v>125</v>
      </c>
      <c r="B26" s="5" t="n">
        <v>885000</v>
      </c>
      <c r="C26" s="5" t="n">
        <v>250000</v>
      </c>
    </row>
    <row r="27" spans="1:3">
      <c r="A27" s="4" t="s">
        <v>98</v>
      </c>
      <c r="B27" s="5" t="n">
        <v>0</v>
      </c>
      <c r="C27" s="5" t="n">
        <v>-28050</v>
      </c>
    </row>
    <row r="28" spans="1:3">
      <c r="A28" s="4" t="s">
        <v>126</v>
      </c>
      <c r="B28" s="5" t="n">
        <v>983992</v>
      </c>
      <c r="C28" s="5" t="n">
        <v>160484</v>
      </c>
    </row>
    <row r="29" spans="1:3">
      <c r="A29" s="4" t="s">
        <v>127</v>
      </c>
      <c r="B29" s="5" t="n">
        <v>-22688</v>
      </c>
      <c r="C29" s="5" t="n">
        <v>89029</v>
      </c>
    </row>
    <row r="30" spans="1:3">
      <c r="A30" s="4" t="s">
        <v>128</v>
      </c>
      <c r="B30" s="5" t="n">
        <v>116838</v>
      </c>
      <c r="C30" s="5" t="n">
        <v>27809</v>
      </c>
    </row>
    <row r="31" spans="1:3">
      <c r="A31" s="4" t="s">
        <v>129</v>
      </c>
      <c r="B31" s="5" t="n">
        <v>94150</v>
      </c>
      <c r="C31" s="5" t="n">
        <v>116838</v>
      </c>
    </row>
    <row r="32" spans="1:3">
      <c r="A32" s="3" t="s">
        <v>130</v>
      </c>
    </row>
    <row r="33" spans="1:3">
      <c r="A33" s="4" t="s">
        <v>131</v>
      </c>
      <c r="B33" s="5" t="n">
        <v>22430</v>
      </c>
      <c r="C33" s="5" t="n">
        <v>12471</v>
      </c>
    </row>
    <row r="34" spans="1:3">
      <c r="A34" s="4" t="s">
        <v>132</v>
      </c>
      <c r="B34" s="5" t="n">
        <v>0</v>
      </c>
      <c r="C34" s="5" t="n">
        <v>0</v>
      </c>
    </row>
    <row r="35" spans="1:3">
      <c r="A35" s="3" t="s">
        <v>133</v>
      </c>
    </row>
    <row r="36" spans="1:3">
      <c r="A36" s="4" t="s">
        <v>134</v>
      </c>
      <c r="B36" s="5" t="n">
        <v>-43214</v>
      </c>
    </row>
    <row r="37" spans="1:3">
      <c r="A37" s="4" t="s">
        <v>135</v>
      </c>
      <c r="B37" s="5" t="n">
        <v>145497</v>
      </c>
    </row>
    <row r="38" spans="1:3">
      <c r="A38" s="4" t="s">
        <v>136</v>
      </c>
      <c r="B38" s="5" t="n">
        <v>-15842</v>
      </c>
    </row>
    <row r="39" spans="1:3">
      <c r="A39" s="4" t="s">
        <v>137</v>
      </c>
      <c r="B39" s="5" t="n">
        <v>367500</v>
      </c>
    </row>
    <row r="40" spans="1:3">
      <c r="A40" s="4" t="s">
        <v>138</v>
      </c>
      <c r="B40" s="5" t="n">
        <v>-6692</v>
      </c>
    </row>
    <row r="41" spans="1:3">
      <c r="A41" s="4" t="s">
        <v>139</v>
      </c>
      <c r="B41" s="5" t="n">
        <v>1244384</v>
      </c>
    </row>
    <row r="42" spans="1:3">
      <c r="A42" s="4" t="s">
        <v>140</v>
      </c>
      <c r="B42" s="5" t="n">
        <v>12500</v>
      </c>
    </row>
    <row r="43" spans="1:3">
      <c r="A43" s="4" t="s">
        <v>141</v>
      </c>
    </row>
    <row r="44" spans="1:3">
      <c r="A44" s="3" t="s">
        <v>133</v>
      </c>
    </row>
    <row r="45" spans="1:3">
      <c r="A45" s="4" t="s">
        <v>142</v>
      </c>
      <c r="C45" s="5" t="n">
        <v>-115809</v>
      </c>
    </row>
    <row r="46" spans="1:3">
      <c r="A46" s="4" t="s">
        <v>143</v>
      </c>
      <c r="C46" s="5" t="n">
        <v>-186311</v>
      </c>
    </row>
    <row r="47" spans="1:3">
      <c r="A47" s="4" t="s">
        <v>144</v>
      </c>
      <c r="C47" s="5" t="n">
        <v>302120</v>
      </c>
    </row>
    <row r="48" spans="1:3">
      <c r="A48" s="4" t="s">
        <v>145</v>
      </c>
    </row>
    <row r="49" spans="1:3">
      <c r="A49" s="3" t="s">
        <v>133</v>
      </c>
    </row>
    <row r="50" spans="1:3">
      <c r="A50" s="4" t="s">
        <v>142</v>
      </c>
      <c r="B50" s="5" t="n">
        <v>-92595</v>
      </c>
      <c r="C50" s="5" t="n">
        <v>0</v>
      </c>
    </row>
    <row r="51" spans="1:3">
      <c r="A51" s="4" t="s">
        <v>45</v>
      </c>
      <c r="B51" s="5" t="n">
        <v>-24327</v>
      </c>
      <c r="C51" s="5" t="n">
        <v>0</v>
      </c>
    </row>
    <row r="52" spans="1:3">
      <c r="A52" s="4" t="s">
        <v>146</v>
      </c>
      <c r="B52" s="5" t="n">
        <v>80867</v>
      </c>
      <c r="C52" s="5" t="n">
        <v>0</v>
      </c>
    </row>
    <row r="53" spans="1:3">
      <c r="A53" s="4" t="s">
        <v>147</v>
      </c>
      <c r="B53" s="6" t="n">
        <v>37475</v>
      </c>
      <c r="C5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12:32:35Z</dcterms:created>
  <dcterms:modified xmlns:dcterms="http://purl.org/dc/terms/" xmlns:xsi="http://www.w3.org/2001/XMLSchema-instance" xsi:type="dcterms:W3CDTF">2018-06-29T12:32:35Z</dcterms:modified>
</cp:coreProperties>
</file>